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Basis of Presentation and Summa" sheetId="6" state="visible" r:id="rId6"/>
    <sheet xmlns:r="http://schemas.openxmlformats.org/officeDocument/2006/relationships" name="Supplemental Cash Flow Informat" sheetId="7" state="visible" r:id="rId7"/>
    <sheet xmlns:r="http://schemas.openxmlformats.org/officeDocument/2006/relationships" name="Equity Transactions, Notes Paya" sheetId="8" state="visible" r:id="rId8"/>
    <sheet xmlns:r="http://schemas.openxmlformats.org/officeDocument/2006/relationships" name="Commitments" sheetId="9" state="visible" r:id="rId9"/>
    <sheet xmlns:r="http://schemas.openxmlformats.org/officeDocument/2006/relationships" name="Contingencies" sheetId="10" state="visible" r:id="rId10"/>
    <sheet xmlns:r="http://schemas.openxmlformats.org/officeDocument/2006/relationships" name="Fair Value Measurements" sheetId="11" state="visible" r:id="rId11"/>
    <sheet xmlns:r="http://schemas.openxmlformats.org/officeDocument/2006/relationships" name="Related Party Transactions" sheetId="12" state="visible" r:id="rId12"/>
    <sheet xmlns:r="http://schemas.openxmlformats.org/officeDocument/2006/relationships" name="Subsequent Events" sheetId="13" state="visible" r:id="rId13"/>
    <sheet xmlns:r="http://schemas.openxmlformats.org/officeDocument/2006/relationships" name="Basis of Presentation and Sum_2" sheetId="14" state="visible" r:id="rId14"/>
    <sheet xmlns:r="http://schemas.openxmlformats.org/officeDocument/2006/relationships" name="Basis of Presentation and Sum_3" sheetId="15" state="visible" r:id="rId15"/>
    <sheet xmlns:r="http://schemas.openxmlformats.org/officeDocument/2006/relationships" name="Supplemental Cash Flow Inform_2" sheetId="16" state="visible" r:id="rId16"/>
    <sheet xmlns:r="http://schemas.openxmlformats.org/officeDocument/2006/relationships" name="Equity Transactions, Notes Pa_2" sheetId="17" state="visible" r:id="rId17"/>
    <sheet xmlns:r="http://schemas.openxmlformats.org/officeDocument/2006/relationships" name="Basis of Presentation and Sum_4" sheetId="18" state="visible" r:id="rId18"/>
    <sheet xmlns:r="http://schemas.openxmlformats.org/officeDocument/2006/relationships" name="Basis of Presentation and Sum_5" sheetId="19" state="visible" r:id="rId19"/>
    <sheet xmlns:r="http://schemas.openxmlformats.org/officeDocument/2006/relationships" name="Basis of Presentation and Sum_6" sheetId="20" state="visible" r:id="rId20"/>
    <sheet xmlns:r="http://schemas.openxmlformats.org/officeDocument/2006/relationships" name="Basis of Presentation and Sum_7" sheetId="21" state="visible" r:id="rId21"/>
    <sheet xmlns:r="http://schemas.openxmlformats.org/officeDocument/2006/relationships" name="Supplemental Cash Flow Inform_3" sheetId="22" state="visible" r:id="rId22"/>
    <sheet xmlns:r="http://schemas.openxmlformats.org/officeDocument/2006/relationships" name="Supplemental Cash Flow Inform_4" sheetId="23" state="visible" r:id="rId23"/>
    <sheet xmlns:r="http://schemas.openxmlformats.org/officeDocument/2006/relationships" name="Equity Transactions, Notes Pa_3" sheetId="24" state="visible" r:id="rId24"/>
    <sheet xmlns:r="http://schemas.openxmlformats.org/officeDocument/2006/relationships" name="Equity Transactions, Notes Pa_4" sheetId="25" state="visible" r:id="rId25"/>
    <sheet xmlns:r="http://schemas.openxmlformats.org/officeDocument/2006/relationships" name="Equity Transactions, Notes Pa_5" sheetId="26" state="visible" r:id="rId26"/>
    <sheet xmlns:r="http://schemas.openxmlformats.org/officeDocument/2006/relationships" name="Equity Transactions, Notes Pa_6" sheetId="27" state="visible" r:id="rId27"/>
    <sheet xmlns:r="http://schemas.openxmlformats.org/officeDocument/2006/relationships" name="Equity Transactions, Notes Pa_7" sheetId="28" state="visible" r:id="rId28"/>
    <sheet xmlns:r="http://schemas.openxmlformats.org/officeDocument/2006/relationships" name="Commitments (Details)" sheetId="29" state="visible" r:id="rId29"/>
    <sheet xmlns:r="http://schemas.openxmlformats.org/officeDocument/2006/relationships" name="Contingencies (Details)" sheetId="30" state="visible" r:id="rId30"/>
    <sheet xmlns:r="http://schemas.openxmlformats.org/officeDocument/2006/relationships" name="Fair Value Measurements (Detail" sheetId="31" state="visible" r:id="rId31"/>
    <sheet xmlns:r="http://schemas.openxmlformats.org/officeDocument/2006/relationships" name="Related Party Transactions (Det" sheetId="32" state="visible" r:id="rId32"/>
    <sheet xmlns:r="http://schemas.openxmlformats.org/officeDocument/2006/relationships" name="Subsequent Events (Details)" sheetId="33" state="visible" r:id="rId33"/>
  </sheets>
  <definedNames/>
  <calcPr calcId="124519" fullCalcOnLoad="1"/>
</workbook>
</file>

<file path=xl/sharedStrings.xml><?xml version="1.0" encoding="utf-8"?>
<sst xmlns="http://schemas.openxmlformats.org/spreadsheetml/2006/main" uniqueCount="452">
  <si>
    <t>Document and Entity Information - shares</t>
  </si>
  <si>
    <t>6 Months Ended</t>
  </si>
  <si>
    <t>Dec. 31, 2018</t>
  </si>
  <si>
    <t>Feb. 14, 2019</t>
  </si>
  <si>
    <t>Document and Entity Information [Abstract]</t>
  </si>
  <si>
    <t>Entity Registrant Name</t>
  </si>
  <si>
    <t>MPHASE TECHNOLOGIES INC</t>
  </si>
  <si>
    <t>Entity Central Index Key</t>
  </si>
  <si>
    <t>Trading Symbol</t>
  </si>
  <si>
    <t>XDSL</t>
  </si>
  <si>
    <t>Amendment Flag</t>
  </si>
  <si>
    <t>false</t>
  </si>
  <si>
    <t>Current Fiscal Year End Date</t>
  </si>
  <si>
    <t>--06-30</t>
  </si>
  <si>
    <t>Document Type</t>
  </si>
  <si>
    <t>10-Q</t>
  </si>
  <si>
    <t>Document Period End Date</t>
  </si>
  <si>
    <t>Dec. 31,
		2018</t>
  </si>
  <si>
    <t>Document Fiscal Period Focus</t>
  </si>
  <si>
    <t>Q2</t>
  </si>
  <si>
    <t>Document Fiscal Year Focus</t>
  </si>
  <si>
    <t>Entity Filer Category</t>
  </si>
  <si>
    <t>Non-accelerated Filer</t>
  </si>
  <si>
    <t>Entity Small Business</t>
  </si>
  <si>
    <t>true</t>
  </si>
  <si>
    <t>Entity Emerging Growth Company</t>
  </si>
  <si>
    <t>Entity Ex Transition Period</t>
  </si>
  <si>
    <t>Entity Common Stock, Shares Outstanding</t>
  </si>
  <si>
    <t>Condensed Consolidated Balance Sheets (Unaudited) - USD ($)</t>
  </si>
  <si>
    <t>Jun. 30, 2018</t>
  </si>
  <si>
    <t>CURRENT ASSETS</t>
  </si>
  <si>
    <t>Cash</t>
  </si>
  <si>
    <t>TOTAL CURRENT ASSETS</t>
  </si>
  <si>
    <t>Other assets</t>
  </si>
  <si>
    <t>TOTAL ASSETS</t>
  </si>
  <si>
    <t>CURRENT LIABILITIES</t>
  </si>
  <si>
    <t>Accounts payable</t>
  </si>
  <si>
    <t>Accrued expenses</t>
  </si>
  <si>
    <t>Due to related parties</t>
  </si>
  <si>
    <t>Notes payable, Officers'</t>
  </si>
  <si>
    <t>Notes payable, Director and Investor</t>
  </si>
  <si>
    <t>Current Portion, Liabilities, in arrears, with convertible features</t>
  </si>
  <si>
    <t>Current Portion, - Judgement Settlement Agreement (Notes 3 and 5)</t>
  </si>
  <si>
    <t xml:space="preserve"> </t>
  </si>
  <si>
    <t>Liabilities of discontinued operations</t>
  </si>
  <si>
    <t>TOTAL CURRENT LIABILITIES</t>
  </si>
  <si>
    <t>Long term portion, - Judgement settlement agreement (Notes 3 and 5)</t>
  </si>
  <si>
    <t>COMMITMENTS AND CONTINGENCIES (Note 5)</t>
  </si>
  <si>
    <t>STOCKHOLDERS' DEFICIT</t>
  </si>
  <si>
    <t>Common stock, no par value, 125,000,000,000 shares authorized, 42,704,176,123 and 16,860,514,523 shares issued and outstanding at December 31, 2018 (unaudited) and June 30, 2018, respectively</t>
  </si>
  <si>
    <t>Accumulated deficit</t>
  </si>
  <si>
    <t>TOTAL STOCKHOLDERS' DEFICIT</t>
  </si>
  <si>
    <t>TOTAL LIABILITIES AND STOCKHOLDERS' DEFICIT</t>
  </si>
  <si>
    <t>Condensed Consolidated Balance Sheets (Parenthetical) (Unaudited) - $ / shares</t>
  </si>
  <si>
    <t>Statement of Financial Position [Abstract]</t>
  </si>
  <si>
    <t>Common stock, par value</t>
  </si>
  <si>
    <t>Common stock, shares authorized</t>
  </si>
  <si>
    <t>Common stock, shares issued</t>
  </si>
  <si>
    <t>Common stock, shares outstanding</t>
  </si>
  <si>
    <t>Condensed Consolidated Statements of Operations (Unaudited) - USD ($)</t>
  </si>
  <si>
    <t>3 Months Ended</t>
  </si>
  <si>
    <t>Dec. 31, 2017</t>
  </si>
  <si>
    <t>Income Statement [Abstract]</t>
  </si>
  <si>
    <t>REVENUES</t>
  </si>
  <si>
    <t>COSTS AND EXPENSES</t>
  </si>
  <si>
    <t>General and administrative</t>
  </si>
  <si>
    <t>Depreciation and amortization</t>
  </si>
  <si>
    <t>TOTAL COSTS AND EXPENSES</t>
  </si>
  <si>
    <t>OPERATING LOSS</t>
  </si>
  <si>
    <t>OTHER INCOME (EXPENSE)</t>
  </si>
  <si>
    <t>Interest (Expense)</t>
  </si>
  <si>
    <t>Gain on debt extinguishments</t>
  </si>
  <si>
    <t>TOTAL OTHER INCOME (EXPENSE)</t>
  </si>
  <si>
    <t>Income (Loss) From Continuing Operations, before Income Taxes</t>
  </si>
  <si>
    <t>Income (Loss) From Discontinued Operations</t>
  </si>
  <si>
    <t>Income Taxes</t>
  </si>
  <si>
    <t>Net Income (Loss)</t>
  </si>
  <si>
    <t>Basic and Diluted Net Income (Loss) per share:</t>
  </si>
  <si>
    <t>Income (Loss) per share From Continuing Operations</t>
  </si>
  <si>
    <t>Income (Loss) per share From Discontinued Operations</t>
  </si>
  <si>
    <t>Net Income (Loss) per share</t>
  </si>
  <si>
    <t>Weighted Average Number of Shares Outstanding;</t>
  </si>
  <si>
    <t>Basic</t>
  </si>
  <si>
    <t>Diluted</t>
  </si>
  <si>
    <t>Condensed Consolidated Statements of Cash Flows (Unaudited) - USD ($)</t>
  </si>
  <si>
    <t>Cash Flow from Operating Activities:</t>
  </si>
  <si>
    <t>Net Income (Loss) from continuing operations</t>
  </si>
  <si>
    <t>Net Income (Loss) from discontinued operations</t>
  </si>
  <si>
    <t>Adjustments to reconcile net loss to net cash used in operating activities:</t>
  </si>
  <si>
    <t>Gain on debt cancellation</t>
  </si>
  <si>
    <t>Other non-cash charges for beneficial conversion interest expense</t>
  </si>
  <si>
    <t>Amortization of loan discount, finance company</t>
  </si>
  <si>
    <t>Changes in assets and liabilities:</t>
  </si>
  <si>
    <t>Prepaid expenses and other current assets</t>
  </si>
  <si>
    <t>Accounts payable and accrued expenses</t>
  </si>
  <si>
    <t>Net cash used in operating activities</t>
  </si>
  <si>
    <t>Cash Flow used in Investing Activities:</t>
  </si>
  <si>
    <t>Purchase of fixed assets</t>
  </si>
  <si>
    <t>Net Cash used in investing activities</t>
  </si>
  <si>
    <t>Cash Flow from Financing Activities:</t>
  </si>
  <si>
    <t>Proceeds from issuance of common stock</t>
  </si>
  <si>
    <t>Repayment of convertible debenture</t>
  </si>
  <si>
    <t>Proceeds of demand note</t>
  </si>
  <si>
    <t>Due to Eagle</t>
  </si>
  <si>
    <t>Proceeds from notes payable related parties</t>
  </si>
  <si>
    <t>Repayment of notes payable related parties</t>
  </si>
  <si>
    <t>Net cash provided by financing activities</t>
  </si>
  <si>
    <t>Net increase (decrease) in cash</t>
  </si>
  <si>
    <t>CASH AND CASH EQUIVALENTS, beginning of period</t>
  </si>
  <si>
    <t>CASH AND CASH EQUIVALENTS, end of period</t>
  </si>
  <si>
    <t>Basis of Presentation and Summary of Significant Accounting Policies</t>
  </si>
  <si>
    <t>Accounting Policies [Abstract]</t>
  </si>
  <si>
    <t>BASIS OF PRESENTATION AND SUMMARY OF SIGNIFICANT ACCOUNTING POLICIES</t>
  </si>
  <si>
    <t>1. BASIS
OF PRESENTATION AND SUMMARY OF SIGNIFICANT ACCOUNTING POLICIES NATURE
OF OPERATIONS mPhase Technologies, Inc. (the “Company”
or “We”) was organized on October 2, 1996. Since 2007 the Company has been in the business of developing new products
through the science of nanotechnology and micro-fluid dynamics. The Company has made significant progress in developing a reserve
battery with an unlimited shelf life prior to initial activation. Our patent portfolio consists of intellectual property covering
the “smart surfaces” that liquids in droplets can be suspended upon and collapse upon initial activation by either
an electrical impulse or a g force. The Company intends to develop other potential products such as a drug delivery system using
such scientific disciplines to monetize its patent portfolio. During our last two Fiscal Years ended June
30, 2018 and 2017, the Company has had very limited financial resources to pursue further product development and had fallen behind
with respect to our required periodic SEC filings on Forms 10Q and 10K since it lacked resources to pay its auditors. The Company
is now current with respect to is SEC filings. We have been negotiating with our creditors to restructure our debt obligations to be in a better position
to monetize our patent portfolio. We believe the amendment to the Judgment Settlement Agreement, effective December
10, 2018 by and between John M. Fife, and the Company gives us an opportunity to do so. ( see-Note On January 11, 2019, the Company underwent
a major change in management and focus to restructure its business. The Company intends to broaden and diversify its existing lines of business. The Company will implement
is revised plan of operations either directly or through wholly-owned subsidiaries. Such restructuring will include a combination
of raising additional capital to improve our balance sheet and aggressive pursuit of mergers and acquisitions. On January 11, 2019, the Company, Prior Management
and Mr.Anshu Bhatnagar executed contracts including a transition agreement under which Prior Management was largely replaced.
Mr. Bhatnagar became a Director and he Company’s new President &amp; CEO and acquired control of the Company. Mr. Durando remains a Director of the Company and Mr. Smiley was reappointed
on January 28, 2018 as Chief Financial Officer. It is expected that both Mr. Durando and Mr. Smiley will hold the foregoing positions
on an interim basis to provide continuity during the Transition period ( SEE NOTE 8- “Subsequent
Events” The Transition Agreement provides for our new management to evaluate, formulate and implement a revised
plan of operation. The Company is implementing undertakings, initiated by outgoing management, to extinguish certain debts and
settle or reduce other liabilities outstanding on December 31, 2018, within six (6) months of January 11, 2019. The Company will
implement its revised plan of operation either directly or through wholly- owned subsidiaries. BASIS
OF PRESENTATION The
accompanying unaudited condensed consolidated financial statements have been prepared in accordance with generally accepted accounting
principles for interim financial information and pursuant to the regulations of the Securities Exchange Commission. Accordingly,
they do not include all the information and footnotes required by generally accepted accounting principles for complete financial
statements. In the opinion of management, all adjustments (normal and recurring in nature) considered necessary for a fair presentation
have been included. Operating results for the six months ended ending December 31, 2018 are not necessarily indicative of the
results that may be expected for a full fiscal year. The accompanying unaudited condensed consolidated financial statements should
be read in conjunction with the consolidated financial statements and footnotes thereto included in the Company’s Annual
Report on Form 10-K, as amended, for the year ended June 30, 2018. GOING CONCERN The
Company’s unaudited condensed consolidated financial statements have been prepared on a going concern basis, which contemplates
the realization of assets and satisfaction of liabilities in the normal course of business. Through
December 31, 2018, the Company had incurred (a) cumulative losses totaling ($211,932,586) and (b) a stockholders’ deficit
of ($1,741,630). At December 31, 2018, the Company had $348 of cash to fund short-term working capital requirements and cash used
in operating activities was ($104,218) for the six months ended December 31, 2018. In addition, the Company relies on the continuation
of funding through private placements of its common stock. These matters raise substantial doubt about the Company’s ability
to continue as a going concern for a period of twelve months from the issuance date of this quarterly report. The accompanying
condensed consolidated financial statements do not include any adjustments that might result from the outcome of this uncertainty. The
Company’s ability to continue as a going concern and its future success is dependent upon its ability to raise capital in
the near term to: (1) satisfy its current obligations, including recently amended settlement agreements, (2) continue its plan
to align partners or other third parties to underwrite any research and development efforts needed to exploit our existing technological
capabilities, or develop new products and (3) allow the successful wide scale development, deployment and marketing of its smart
surface products, or any newly developed, acquired or otherwise obtained product or service line of business. There can be no
assurance the necessary debt or equity financing will be available, or if so, on terms acceptable to the Company. RECLASSIFICATIONS Certain
reclassifications have been made in the prior period consolidated financial statements to conform to the current period presentation.
The Company reclassified accrued fees of $1,500 to Eagle Advisors to a source of funds from financing activities previously included
as a source of funds in operating activities in the Statement of Cash Flows in 2017. The reclassified financial statement items
had no effect on Net Income (Loss) for the Quarter, Total Stockholders’ Deficit or Total Assets for the three months ended
December 31, 2018 and 2017.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These
estimates include net realizable value of inventories, estimated value of stock-based compensation and changes in and the ending
fair value of derivative liability. Actual results could differ from those estimates. LOSS
PER COMMON SHARE, BASIC AND DILUTED Basic
income (loss) per share is computed by dividing net income (loss) by the weighted average number of shares of common stock outstanding
during the period. Diluted earnings per share is computed by dividing net loss adjusted for income or loss that would result from
the assumed conversion of potential common shares from contracts that may be settled in stock or cash by the weighted average
number of shares of common stock, common stock equivalents and potentially dilutive securities outstanding during each period.
The Company had no warrants to purchase shares of its common stock and no options to purchase shares of its common stock outstanding
at December 31, 2018. At
December 31, 2018 the Company has convertible securities held by third parties that are immediately convertible into 160,499,917
shares of common stock. Under the terms of the judgement settlement agreement with Mr. Fife, effective December 10, 2018 there
are no features whereby the debt would convertible in shares of the Company’s common stock; In addition, the Company has
convertible notes plus accrued interest thereon held by officers and a Director of the Company, subject to availability, convertible
into approximately 872,160,000 shares of common stock, immediately. The
following table illustrates debts convertible into shares of the Company’s Common Stock at December 31, 2018:
December 31, 2018
(Unaudited)
Note Accrued Total Shares Convertible
immediately conditionally available
Arrangement #1 - JMJ Financial, Inc $ 109,000 $ 76,733 $ 185,733 46,433,250 -
Arrangement #2 - St. George Investments/Fife Forbearance Obligation - - (i) - -
Arrangement #3 - MH Investment trust II 3,333 3,511 6,844 114,066,667 -
Total Liabilities, in arrears, with convertible features 112,333 80,244 192,577 160,499,917 -
Judgement Settlement Agreement 910,764 910,764 (i)
Notes Payable- Officers 42,880 - 42,880 (ii) - 857,600,000
Notes Payable- Director 1,456 - 1,456 (ii) - 14,560,000
Total $ 1,067,433 $ 80,244 $ 1,147,677 160,499,917 872,160,000
(i) The Judgement Settlement Agreement with Mr. Fife, effective December 10, 2018 has no features whereby the debt is convertible into our common stock on December 31, 2018. (SEE NOTE 3 - Judgement Settlement Agreement)
(ii) Conditionally convertible if available under “Settlements Reserve”, through July 11, 2019. (SEE NOTE 3 - Reserved Shares) DISCONTINUED
OPERATIONS The
Company has classified the operating results and associated assets and liabilities from its Jump line of products, which ceased
having material sales in the first quarter of Fiscal 2017, as Discontinued Operations in the Consolidated Financial Statements
for the Fiscal Years ended June 30, 2018 and 2019. The
Assets and Liabilities associated with discontinued operations included in our Consolidated Balance Sheet were as follows:
December 31, 2018 June 30, 2018
(Unaudited)
Total Discontinued Continuing Total Discontinued Continuing
ASSETS
CURRENT ASSETS
Cash $ 348 - 348 $ 261 - 261
TOTAL CURRENT ASSETS 348 348 261 261
Other assets 800 - 800 800 - 800
TOTAL ASSETS $ 1,148 1,148 $ 1,061 1,061
LIABILITIES AND STOCKHOLDERS’ DEFICIT
CURRENT LIABILITIES
Accounts payable $ 426,802 85,476 341,326 $ 545,564 124,508 421,056
Accrued expenses 167,397 - 167,397 1,273,569 142,195 1,131,374
Due to related parties 32,545 - 32,545 226,045 - 226,045
Notes payable, Officers’ 42,880 - 42,880 777,912 - 777,912
Notes payable, Director and Investor 4,456 - 4,456 133,274 - 133,274
Note Payable, Finance Company 45,601 45,601 - 39,468 39,468 -
Current Portion, Liabilities, in arrears, with convertible features 112,333 0 112,333 0 0 0
Current Portion, Judgement Settlement Agreement (Notes 3 and 5) 300,000 - 412,334 997,698 - 997,698
TOTAL CURRENT LIABILITIES 1,132,014 131,077 1,000,938 3,993,530 306,171 3,687,359
Long term portion, Convertible debenture (under settlement agreement-Note 5) 610,764 - 610,763 - - -
TOTAL LIABILITIES $ 1,742,778 131,077 1,611,701 $ 3,993,530 306,171 3,687,359 Revenue
and Expense Recognition for Discontinued Operations The
Company had recognized revenue on its JUMP products when the products were shipped, and title passed to the customer. The
results of discontinued operations include only specifically identified in the three-month and six-month periods ended
December 31, 2018 and both specifically identified and allocated common overhead expenses in the period ended December
31, 2017. The
expenses and items of other income associated with discontinued operations included in our QUARTERLY condensed Consolidated
Statements of operations were as follows:
For the Three Months Ended
December 31, December 31,
Discontinued Discontinued
REVENUES $ - $ -
COSTS AND EXPENSES
Selling and Marketing - 670
General and administrative - 4,561
Depreciation and amortization - -
TOTAL COSTS AND EXPENSES - 5,231
OPERATING LOSS - (5,231 )
OTHER INCOME (EXPENSE)
Interest (Expense) (5,631 ) (10,144 )
Gain on debt extinguishments 12,533 257,475
TOTAL OTHER INCOME (EXPENSE) $ 6,902 $ 247,331
Income from Discontinued Operations $ 6,902 $ 242,100 PATENTS AND LICENSES Patents and licenses
are capitalized when mPhase determines there will be a future benefit derived from such assets and are stated at cost. Amortization
is computed using the straight-line method over the estimated useful life of the asset, generally five years. As of December 31,
2018, the book value of such assets, or $214,383, has been fully amortized. The
expenses and items of other income associated with discontinued operations included in our SIX-MONTH CONDENSED
Consolidated Statements of operations were as follows:
For the Six Months Ended
December 31, December 31,
Discontinued Discontinued
REVENUES $ - $ -
COSTS AND EXPENSES
Selling and Marketing - 2,094
General and administrative - 8,863
Depreciation and amortization - -
TOTAL COSTS AND EXPENSES - 10,957
OPERATING LOSS - (10,957 )
OTHER INCOME (EXPENSE)
Interest (Expense) (23,441 ) (20,517 )
Gain on debt extinguishments 12,533 257,475
TOTAL OTHER INCOME (EXPENSE) (10,908 ) $ 236,958
Income (Loss) from Discontinued Operations $ (10,908 ) $ 226,001 Recently Issued Accounting Pronouncements In May 2014, the FASB issued ASU No. 2014-09, Revenue
from Contracts with Customers (Topic 606). ASU 2014-09 establishes a single comprehensive model for entities to use in
accounting for revenue arising from outside contracts with customers and supersedes most of the existing revenue recognition guidance
and notes that lease contracts with customers are a scope exception. ASU 2014-09 requires an entity to recognize revenue when it
transfers promised goods or services to customers in an amount that reflects the consideration to which an entity expects to be
entitled in exchange for those goods or services and also requires certain additional disclosures. On August 12, 2015, the FASB
issued ASU 2015-14 to defer the effective date of ASU 2014-09. Public business entities may elect to adopt the amendments as of
the original effective date, however, adoption is required for annual reporting periods beginning after December 15, 2017. The
Company will implement this pronouncement on July 1, 2019. In January 2016, the FASB issued ASU-2016-01,
Financial Instruments- Overall (Subtopic 825-10) Recognition and Measurement of Financial Assets and Financial Liability Letters.
The Company is currently assessing the impact of the guidance on our financial statements and notes to our financial statements. In February 2016, the FASB issued ASU 2016-02,
Leases (“ASU 2016-02”). The standard amends the existing accounting standards for lease accounting, including requiring
lessees to recognize most leases on their balance sheets and making targeted changes to lessor accounting. ASU 2016-02 will be
effective beginning in the first quarter of fiscal 2020. Early adoption of ASU 2016-02 is permitted. The new leases standard requires
a modified retrospective transition approach for all leases existing at, or entered into after, the date of initial application,
with an option to use certain transition relief. In September, the FASB issued ASU 2017-13, Revenue Recognition (Topic 605), Revenue
from Contracts with Customers (Topic 606), Leases (Topic 840), and Leases (Topic 842) which amends certain aspects of the new lease
standard. The Company is currently evaluating the impact of adopting ASU 2016-02 on the Company’s financial statements. In November 2016, the FASB issued ASU 2016-18,
Statement of Cash Flows (Topic 230): Restricted Cash. The new standard changes the presentation of restricted cash and cash equivalents
on the statement of cash flows. Restricted cash and restricted cash equivalents will be included with cash and cash equivalents
when reconciling the beginning-of-period and end-of-period total amounts shown on the statement of cash flows. The new standard
is effective for fiscal years, and interim periods within those fiscal years, beginning after December 15, 2017. Early adoption
is permitted. This ASU is not expected to have a material impact on the Company’s financial statements. In January 2017, the FASB issued ASU No.
2017-01, “Business Combinations (Topic 805): Clarifying the Definition of a Business.” The amendments in this Update
clarify the definition of a business with the objective of adding guidance to assist entities with evaluating whether transactions
should be accounted for as acquisitions (or disposals) of businesses. The amendments in this Update provide a screen to determine
when a set is not a business. If the screen is not met, it (1) requires that to be considered a business, a set must include, at
a minimum, an input and a substantive process that together significantly contribute to the ability to create output and (2) removes
the evaluation of whether a market participant could replace the missing elements. This Update is the final version of Proposed
ASU 2015-330 Business Combinations (Topic 805) – Clarifying The Definition of a Business, which has been deleted. The amendments
in this Update are effective for all entities for annual periods, and interim periods within those annual periods, beginning after
December 15, 2017. Early adoption is permitted. This ASU is not expected to have a material impact on the Company’s financial
statements. In May 2017, the FASB issued ASU 2017-09,
“Compensation—Stock Compensation (Topic 718): Scope of Modification Accounting” to provide clarity and reduce
both (1) diversity in practice and (2) cost and complexity when applying the guidance in Topic 718, Compensation—Stock Compensation,
to a change to the terms or conditions of a share-based payment award. The amendments in this Update provide guidance about which
changes to the terms or conditions of a share-based payment award require an entity to apply modification accounting in Topic 718.
This Update is the final version of Proposed ASU 2016-360—Compensation—Stock Compensation (Topic 718)—Scope of
Modification Accounting, which has been deleted. The amendments in this Update are effective for all entities for annual periods,
and interim periods within those annual periods, beginning after December 15, 2017. Early adoption is permitted. This ASU is not
expected to have a material impact on the Company’s financial statements. Management does not believe that any other
recently issued, but not yet effective accounting pronouncements, if adopted, would have a material impact on the accompanying
abbreviated financial statements.</t>
  </si>
  <si>
    <t>Supplemental Cash Flow Information</t>
  </si>
  <si>
    <t>Supplemental Cash Flow Elements [Abstract]</t>
  </si>
  <si>
    <t>SUPPLEMENTAL CASH FLOW INFORMATION</t>
  </si>
  <si>
    <t xml:space="preserve">2. SUPPLEMENTAL CASH FLOW INFORMATION
Statement of Operation Information:
Interest paid (net interest income) $ 9,659 $ 1,816
Non-Cash Investing and Financing Activities:
Conversion of accrued wages Officers’ into 5,387,770,000 shares of common stock $ 538,777 $ -
Conversion of Officers’ loans and accrued interest thereon into 9,593,875,000 shares of common stock $ 830,746 $ -
Conversion of accrued fees to a Director into 1,860,000,000 shares of common stock $ 186,000 $ -
Conversion of loans and accrued interest thereon into 1,351,017,700 shares of common stock $ 130,733 $ -
Conversion of accounts payable to strategic vendors into 1,301,000,000 shares of common stock $ 114,800 $ -
Conversion of accrued stock award’ into 5,750,000,000 shares of common stock $ 575,000 $ - </t>
  </si>
  <si>
    <t>Equity Transactions, Notes Payable and Convertible Debt</t>
  </si>
  <si>
    <t>Stockholders' Equity Note [Abstract]</t>
  </si>
  <si>
    <t>EQUITY TRANSACTIONS, NOTES PAYABLE AND CONVERTIBLE DEBT</t>
  </si>
  <si>
    <t>3. EQUITY
TRANSACTIONS, NOTES PAYABLE AND CONVERTIBLE DEBT Common
Stock On December 18, 2018 the Company’s
Board approved a resolution to increase the authorized common shares of the Company to 125 billion shares of the Company’s
common stock no par value. January 4, 2019 the State of New Jersey accepted an Amendment to the Company’s Certificate of
Incorporation providing for the increase in authorized shares of common stock and the change to no par value. Preferred
Stock Additionally, on
December 18, 2018 the Board approved a new class of 1000 shares of Series A (super voting preferred stock). On January 4, 2019
the State of New Jersey accepted an Amendment to the Company’s Certificate of Incorporation providing for the new class
of super voting preferred stock. The shares of the new Series A voting preferred stock provide for 51% of the voting authority
of all capital stock; feature no dividends, have a Par Value $.001 per share and have a liquidation preference up to Stated Value
(Par) of $.001 per share. All the 1000 shares of the Series A Preferred Stock were issued to the Company’s New President
and CEO to effectuate voting control of the Company on January 11, 2019, pursuant to the Transition Agreement. (See “Subsequent
Events”). Private
Placements During
the six months ended December 31, 2018, the Company issued 600,000,000 shares of its common stock in connection with private placements
pursuant to Section 4(a) (2) of the Securities Act of 1933, as amended, raising gross proceeds of $30,000. The proceeds were used
by the Company as working capital. During
the six months ended December 31, 2017, the Company issued 300,000,00 shares of its common stock in connection with private placements
pursuant to Section 4(a)(2) of the Securities Act of 1933, as amended, raising gross proceeds of $15,000 and incurring finder’s
fees of $1,500. The proceeds were used by the Company as working capital. Stock
Award Payable During
the six months ended December 31, 2018, the three Officers of the Company received 4,000,000,000 shares of common stock
which were valued at $400,000, Mr. Biderman an outside Director received 1,000,000,000 shares of common stock which were valued at $100,000 and strategic consultants received 750,000,000 shares of common stock which were valued at $75,000, and in
total this group received a total of 5,750,000,000 shares of common stock which was valued at $575,000 and had been included
in accrued expenses at June 30, 2018. Stock
Based Compensation During
the six months ended December 31, 2018, the Company did not issue any common stock, other than the shares discussed above whish
were awarded in fiscal 2018, warrants or options to employees or officers. During
the six months ended December 31, 2017, the Company did not issue any common stock, warrants or options to employees or officers. Other
Short-Term Notes Note
Payable, Director A
Director of the Company loaned the Company funds for working capital and through June 30, 2018 $130,274 remained
outstanding. On September 24, 2018 and December 31, 2018, this director converted $126,364 and $4,369 of this note into
1,263,642,700 and 87,375,000 shares of common stock, on the respective dates; and as a result, $1,456 remained outstanding on
December 31, 2018. During the six months ended December 31, 2018 and 2017 the Company recorded $1,915 and $3,755 of accrued
interest on this loan. Note
payable - Investor During
the fourth quarter fiscal 2017 an unaffiliated shareholder advanced the Company $1,000. During fiscal 2018 the shareholder advanced
an additional $2,000. At December 31, 2018 and June 30, 2018 $3,000 remained outstanding under this note. Note
Payable, Finance Company- Discontinued Operations The
Company borrowed approximately $66,000 from a finance company under two advances commencing January 2016, with scheduled repayments
of approximately $87,500 originally due through July 2016. This note is in arrears and the Company is negotiating settlement terms
with the Note Holder. During
the six months ended December 31, 2018 and 2017 we incurred $6,133 and $5285 of finance charges under this note and at December
31, 2018, $45,601 remained outstanding. Liabilities,
in arrears, with Convertible Features / Judgement Settlement Agreement The
Company had three separate convertible debt arrangements with independent investors that still, had convertible features as of
June 30, 2018, The Company had two separate convertible debt arrangements with independent investors that still, had convertible
features as of December 31, 2018. During
the six months ended December 31, 2018 no conversions were made under any Convertible Debentures. During
the six months ended December 31, 2017, no conversions were made under any Convertible Debentures. The following table summarizes Liabilities,
in arrears, with current or past convertible features:
December 31, June 30,
2018 2018
Arrangement #1 - JMJ Financial, Inc $ 109,000 $ 109,000
Arrangement #2 - St. George Investments/Fife Forbearance Obligation - 885,365
Arrangement #3 - MH Investment trust II 3,333 3,333
Total Liabilities, in arrears, with convertible features 112,333 997,698
Liabilities, in arrears, -Judgement Settlement Agreement (Formerly Fife Forbearance Obligation) 910,764 -
Total Liabilities, in arrears, with convertible features (or formerly convertible) $ 1,023,097 $ 997,698
Liabilities, in arrears, -short term portion $ 412,333 $ 997,698
Long Term Portion, Liabilities, in arrears, -Judgement Settlement Agreement $ 610,764 $ - Included in accrued expenses is $80,244 and $72,638 of interest
accrued on the liabilities, in arrears, with convertible features at December 31, 2018 and June 30, 2018, respectively. These
transactions were initially intended to provide liquidity and capital to the Company and are summarized below. Arrangement
#1 (JMJ Financial, Inc.) The
Company entered into a convertible note on November 17, 2009, in which the Company received a total of $186,000 of proceeds in
connection with a new financing agreement with JMJ Financial. This transaction consists of the following: 1) a convertible note
in the amount of $1,200,000 plus a one-time interest factor of 12% ($144,000) and a maturity date of September 23, 2012 and (2)
a secured promissory note in the amount of $1,100,000 plus a one-time interest rate factor of 13.2% ($144,000 each) and a maturity
date of September 23, 2012 due from the holder of the convertible note, of which the Company received a total of $150,000 of proceeds
in connection with the second promissory note under this agreement. At June 30, 2012 this convertible note had $372,060 outstanding
which was combined with the April 5, 2010 arrangement with JMJ Financial, Inc. JMJ Financial sold this Note to River North Equity
LLC. On December 15, 2009 the Company entered into a new financing agreement with JMJ Financial that consists of the following:
1) a convertible note issued by the Company in the amount of $1,500,000 plus a one-time interest factor of 12% ($180,000) and
a maturity date of December 15, 2012 and (2) a secured promissory note in the amount of $1,400,000 plus a one-time interest rate
factor of 13.2% ($180,000) and a maturity date of December 15, 2012 due from the holder of the convertible note. To date the Company
has received a total of $300,000 cash under this note and has issued no shares of common stock to the holder upon conversions.
The Company and the holder entered into a Forbearance Agreement amendment, as amended, and funding and conversions have not occurred
since April 2011. As of June 30, 2012, this convertible note had $321,000 outstanding which was combined with the April 5,
2010 arrangement with JMJ Financial, Inc. JMJ Financial also sold this Note to River North Equity LLC. On
April 5, 2010, the Company entered into a financing agreement with JMJ Financial that consists of the following: 1) a convertible
note issued by the Company in the principal amount of $1,200,000 plus a one-time interest factor of 12% ($144,000) and a maturity
date of December 15, 2012, and (2) a secured promissory note from the holder of the convertible note in the amount of $1,100,000
plus a one-time interest rate factor of 13.2% ($144,000 each) and a maturity date of December 15, 2012. To date the Company has
received a total of $100,000 cash under this note and has issued no shares of common stock to the holder upon conversions. The
remaining $1,144,000 of cash to be received from the holder plus accrued and unpaid interest is convertible into shares of common
stock at the option of the holder. As of June 30, 2012, this convertible note had $109,000 outstanding which was combined with the
November 17, 2009 and December 15, 2009 arrangements with JMJ Financial, Inc., for a total of $802,060 for convertible notes.
The Company has no promissory notes receivable from JMJ as of June 30, 2012. In
April of 2017, the Company received a judgment from the Federal District Court of Northern Illinois Eastern Division in its favor
dismissing a claim by River North Equity which effectively negated two notes River North Equity purchased from JMJ Financial.
At June 30, 2017 the amount recorded in Current Liabilities for the two notes and accrued interest thereon subject to the River
North Equity claim was $1,046,416. Such amount is included in the amount recorded in Current Liabilities for all three convertible
notes and accrued interest thereon previously issued to JMJ Financial which totaled $1,212,940 on that date. River North failed
to appeal the Judgement by July 17, 2017 and the Judgement become final. As a result of this proceeding the Company recorded the
cancellation of the two notes assigned to River North from JMJ Financial for a total of $693,060 of principal and $358,534 accrued
interest thereon. This resulted in a $1,051,594 gain from the debt during the six months ended December 30, 2017. As
of December 31, 2018, and as of June 30, 2018, the aggregate remaining amount of convertible securities held by JMJ could be converted
into 46,433,250 and 44,630,000 common shares at the conversion floor price of $.004. During
the six months ended December 31, 2018 and 2017 the Company recorded $7,212 and $9,198 interest on this agreement. At
June 30, 2018 the amount recorded in Current Liabilities for all three convertible notes and accrued interest thereon
previously issued to JMJ Financial was $109,000 and $69,520, respectively. At December 31, 2018 the amount recorded in
Current Liabilities for convertible note plus accrued interest thereon previously issued to JMJ Financial was $109,000 and
$76,733 respectively. Arrangement
#2 (John Fife dba St. George Investors)/Fife Forbearance The
Company entered into an amended agreement on June 1, 2012, when principle of $557,500 accrued interest of $66,338 and $95,611
of contractual charges for previous notes with John Fife totaled $719,449; whereby, the Company agreed to make payments of principle
and interest of $33,238 per month commencing October 1, 2012 through September 1, 2014 at 8% interest and so long as the payments
are not in default then no conversions into the Company’s common stock would be available to the holder. On
November 20, 2012, mPhase Technologies, Inc. (the “Company”) formally received an Event of Default and Redemption
Notice dated November 16, 2012 with respect to an 8% Convertible Note dated September 13, 2011 issued by the Company to St. George
Investments LLC and assigned to John Fife. The notice included alleged defaults with respect to payments owed by the Company under
the Convertible Note and the failure to convert the Note into shares of the Company’s common stock. The alleged amount owed
according to the notice at that time was approximately $902,279. This proceeding resulted a Memorandum Opinion and Order which
was issued on December 15, 2014 by the United States District Court Northern District of Illinois Eastern Division granting the
motion of John Fife, plaintiff (“Plaintiff”), for summary judgment against mPhase Technologies, Inc. (the “Company”)
for breach of contract (the “Opinion”). All other claims and counterclaims were dismissed. Effective February 10,
2015, the Company entered into a Forbearance Agreement with the Holder. The agreement provided that the Holder would forego his
right to enforce its remedies pursuant to the Judgment, which include demand for immediate payment of approximately $1.6 million,
provided the Company satisfy its forbearance obligation of $1,003,943, (after accounting for a payment of $15,000 the Company
paid, under the terms of the agreement). The
Forbearance agreement required the Company to place, and the Company had done so, 1,000,000,000 shares in reserve with its transfer
agent, to satisfy the conversion provisions for any unpaid monthly cash payments. The original agreement also provided that the
Company file a Proxy statement before June 1, 2015 should additional shares be needed for the conversion reserve. The Company
has not filed such a proxy statement due to cost prohibitions. As of June 30, 2018, 1,000,000,000 shares have been issued with
respect to payment obligations under the forbearance agreement, as amended and no amounts remain, in reserve, On
various occasions commencing with August 11, 2015 and then January 19, 2016, June 30, 2016, August 18, 2017 and February 16,
2018 the Company entered into an Amendments No. 1 through 5 to the Forbearance Agreement with Mr. Fife; primarily
rescheduling the monthly payment schedules. As
of June 30, 2017, this forbearance obligation, as amended, would only be convertible for monthly obligations the Company elects
to/or does not pay in cash in part or in full, for: (i) up to 625,000,000 shares, for the satisfaction of the next required monthly
payment, and (ii) up to 10,123,399,750 shares of our common stock should the entire obligation be converted. During
the year ended June 30, 2018 the Company did not make any repayments to Fife under the Judgment Settlement Agreement, as amended.
The value of the forbearance debt obligation on June 30, 2018 was $885,365. As
of, June 30, 2018, this forbearance obligation, as amended, would only be convertible for monthly obligations the Company elects
to/or does not pay in cash in part or in full, for: (i) up to 625,000,000 shares, for the satisfaction of the next required monthly
payment, and (ii) up to 11,067,050,000 shares of our common stock should the entire obligation be converted. The Company entered into a
“Judgment Settlement Agreement” to satisfy in full the Forbearance Agreement with Fife discussed above, effective
December 10, 2018. As of December 31, 2018, the
Forbearance agreement is no longer in effect and no shares of our common stock are issuable or eligible to be converted to
under this obligation. Arrangement
#3 (MH Investment trust II) On
August 26, 2014, the Company issued to the MH Investment Trust, a Convertible Note in a Private Placement pursuant to Section
4(2) of the Securities Act of 1933 in which the Company received $40,000 in gross proceeds on September 1, 2014. The instrument
is in the principal amount of $40,000 and matured on May 1, 2015. Interest only was payable at the rate of 12% per annum by the
Company to the holder until maturity. The instrument is convertible into the Company’s common stock at 60% of the volume
weighted average price of the stock based upon the average of the three lowest trading days in the 10day trading period immediately
preceding such conversion, or 65 % when the trading price exceeds $.0020 for the five days before such conversion. All proceeds
received in connection with the proceeds of the financing used by the Company as working capital. During
the six months ended December 31, 2018 and 2017 the Company recorded $393 and $352 interest on this agreement. At
December 31, 2018 the note balance was $3,333 and accrued interest of $3,511 at 12%, remained due under this agreement. At June
30, 2018 the note balance was $3,333 and accrued interest of $3,118, at 12%; remained due under this agreement. Based upon the
price of the Company’s common stock on December 31, 2018 and June 30, 2018 this Note is convertible into approximately 114,066,667
and 107,516,667 shares of common stock, respectively. Judgement
Settlement Agreement The Company entered into a “Judgment
Settlement Agreement” effective December 10, 2018 by and between John M. Fife, an individual (“Lender”), and
mPhase Technologies, Inc. The Judgment Settlement Agreement, supersedes all other prior oral or written agreements between Borrower,
as further detailed in our Filing on form 8-k on December 21, 2018. The
agreement required a $15,000 execution payment, which we paid in December 2018; and subsequently the agreement offers three payment
options- the first two options have material settlements amounts which would be due during the Quarter ending March 31, 2019 -(short
term options); Or the 3 rd The
initial and revised payment schedule of the Judgement Settlement Agreement are as follows: (a)
$15,000, which amount has been paid upon execution of this Agreement, plus (b) either (short term options); (
Payment Status) (i)
$265,000, provided such amount is received by Lender on or before January 15, 2019, -(expired) (ii)
$280,000, provided such amount is received by Lender on or before February 15, 2019, -(expired) ii
a. as revised; the Company is targeting
this option) ( long
term option iii)
$375,000, which amount, if Borrower elects this option, shall be payable as follows: (1)
Borrower shall make a payment to Lender in the amount of $15,000. on or before January 15, 2019, and (2)
Borrower shall continue making payments of $15,000 each month until January 15, 2020, when Borrower shall pay to Lender the entire
unpaid portion of the Settlement Amount (which would be equal to $195,000). During
the six months ended December 31, 2018, the Company paid $15,000 applying $8,151 to principle and $6,849 to interest. During the six
months December 31, 2018 and 2017 recorded a total of $40,399 and $$36,676 interest expense on the preceding forbearance and current
judgement settlement agreement. On December 31, 2018 the judgement settlement agreement, which satisfies the Fife obligation in
full, totaled $910,764. The
Company plans to satisfy this agreement in full by completing the short-term option of the Judgement Settlement Agreement of the
during the quarter ending March 31, 2019, and has included $300,000 included in the line item “Current Portion, liabilities
in arears- Judgement Settlement Agreement” for this agreement and $610,764 in the line item “Long term portion, liabilities
in arears- Judgement Settlement Agreement in the liabilities section of the Company’s Balance Sheet as of December 31, 2018. Had
the Company planned to or should we revert to the long-term option of the Judgement Settlement Agreement $180,000 would be included
in the line item “Current Portion, liabilities in arears- Judgement Settlement Agreement ” for this agreement and
$730,764 in the line item “Long term portion, liabilities in arears- Judgement Settlement Agreement ” in the liabilities
section of the Company’s Balance Sheet as of December 31, 2018; Should
the Company satisfy this liability utilizing the short-term option of the Judgement Settlement Agreement we would realize a gain
on such settlement of approximately $610,000. Should the Company satisfy this liability utilizing the long-term option of the
Judgement Settlement Agreement we would realize a gain on such settlement of approximately $580,000. Conversion
of Related Party and Strategic Vendor Debts On
September 24, 2018 the officers converted $538,777 accrued wages into 5,387,770,000 shares and $702,105 of notes payable and accrued
interest into 7,021,050,000 shares and a director converted $186,000 of accrued fees into 1,860,000,000 shares and $126,364 of
a note and accrued interest into 1,263,642,700 shares, of the Company’s common stock. Also, on September 24, 2018 accounts
payable to strategic vendors totaling $99,500 were converted into 995,000,000 shares of common stock. These conversions were for
100 % of the debt to these individuals owed by Company on December 31, 2017, pursuant to a resolution, of the Company’s
Board dated November 28, 2017, issuable when such shares became available, at $.0001 per share, Effective
December 31, 2018 the officers and a Director of the Company converted $133,010 and vendors of the Company converted $15,300 of
debt of the Company outstanding on December 31, 2018 into 2,660,200,000 and 306,000,000 shares of common stock at $.00005 per
share. These shares were issued as a prerequisite to the Transition Agreement which was part of the “Change in Control Agreements”
culminating in the change in the Management of the Company (see Note 8- Subsequent Events). Reserved
shares The
Company has agreed to reserve newly issued shares of Preferred and Common Stock pursuant to the change in control agreements discussed
in “The Transition Agreement” (see note-8 - Subsequent Events) Preferred Stock We issued one thousand (1,000) shares
of the Company’s recently created new class of Series A Preferred Stock to the Company’s New President &amp; CEO
to effectuate voting control of the Company as of January 11, 2019, pursuant to the Transition Agreement. Common
Stock Signing
Shares The issuance of restricted shares of common
stock of the Company equal to 20% or 13,109,494,031, of the number of shares outstanding, after the shares reserved under the agreements
(“Signing Shares”) on the Effective Date. Warrant
agreement (s) &amp; warrant cap A
warrant agreement (s) with provisions to acquire up to 80% (the warrant cap) of the Company’s common stock with acceleration
provisions; Settlement
and New funding share reserve(s) The Company has agreed to reserve a
total of 15,000,000,000 newly issued shares of Common Stock, of which 2,660,200,000 and 306,000,000 were issued concurrently
to reduce liabilities outstanding December 31, 2018, and 9,533,800,000 remained available from the initial share reserve to
settle prior liabilities and 2,500,000.000 remained available from the initial share reserve to fund continuing operations as
of January 11, 2019; the effective date of implementation of all of the “change in control agreements” discussed
herein pursuant to” The Transition Agreement” (see note-8 - Subsequent Events)
SETTLEMENT RESERVE FUNDING RESERVE
Shares of Common Shares of Common
Initial Shares to Establish Reserve 9,839,800,000 2,500,000,000
Shares issued concurrently to transition agreement for the conversion of 75% strategic vendors, outstanding December 31, 2018. (306,000,000 ) -
Shares available upon execution of The Transition Agreement-January 11,
2019 9,533,800,000 2,500,000,000
Shares issued subsequent to “Change in Control” to accredited investors in private placements through, 2019 (300,000,000 ) -
Shares available per Reserve on February 15, 2019 9,233,800,000 2,500,000,000 PRIOR LIABILITIES -SETTLEMENT RESERVE 1. 9,839,800,000 shares of Common Stock of the Company to settle the Debts of the Company outstanding
December 31, 2018, in the following priority; - The Judgement Settlement Agreement (formerly -Fife forbearance agreement), JMJ
Financial, Inc., MH Investment Trust, PowerUp Lending Ltd, as well as other liabilities satisfactory to the Executive and the Company;
(as per Section 2 (a) of the Reserve Agreement concurrent “change in control agreements”, dated January 11, 2019 );
OFFICER’S AND DIRECTOR -CONVERSION SHARE
RESERVE 2. 2,660,200,000 shares of Common Stock of the Company for the conversion of 75% payables to officers’
and a director outstanding December 31, 2018, (as per Section 2 (a) of the Reserve Agreement concurrent “change in control
agreements”, dated January 11, 2019 ) CONTINUING OPERATIONS SHARE RESERVE 3. 2,500,000,000 shares of common stock as per section 2 (c) to be sold at a price, not less than $.00005
per share in periodic Private Placements, (as per Section 2 (a) of the Reserve Agreement concurrent “change in control agreements”,
dated January 11, 2019) As of the date of this filing all of the shares remain available under this reserve. FINAL ADJUSTMENT FOR LIABILITIES ELIMINATED
IN SETTLEMENT RESERVE To the extent Company does not eliminate
the above-mentioned liabilities, or the cost to do so requires more than the funding provided within six months of the Effective
Date, the Warrant Cap shall increase be increased by that number of shares at a price of $.00005 which equals the amount of remaining
liability.</t>
  </si>
  <si>
    <t>Commitments</t>
  </si>
  <si>
    <t>Commitments and Contingencies Disclosure [Abstract]</t>
  </si>
  <si>
    <t>COMMITMENTS</t>
  </si>
  <si>
    <t>4. COMMITMENTS Judgement Settlement
Agreement The Company entered into a “Judgment Settlement Agreement” to satisfy in full the Forbearance
Agreement with Fife discussed above, effective December 10, 2018, by and between John M. Fife, an individual (“Lender”),
and mPhase Technologies, Inc; The Company plans to satisfy this agreement in full by completing the short-term option of the Judgement
Settlement Agreement; (ii a. as revised; Contracts
and Commitments Executed Pursuant to the Transition Agreement: In the transaction whereby, Mr. Bhatnagar
acquired control of the Company on January 11, 2019, the Company entered into material commitments including; (see Note 8- Subsequent
Events). The Company agreed to an employment agreement
with the Executive which include annual compensation for a period of five (5) years with annual salary of $275,000; &amp; The issuance
of restricted shares of common stock of the Company equal to 20% or 13,109,494,031 of the amount of shares outstanding, after
giving effect to the shares reserved under the agreements, (“Signing Shares”) on the Effective Date.; and a warrant
agreement (s) with provisions to acquire up to 80% (the warrant cap) of the Company’s common stock with acceleration provisions. The Company agreed to finalize undertakings
already in process to extinguish specific debts and settle or reduce other liabilities outstanding on December 31, 2018, within
six (6) months. The result of our settlements, when finalized, will be evaluated based agreed upon limits, and the liabilities
may exceed the threshold for agreed upon limits on the quantity of shares issuable under the warrant and warrant cap calculation.</t>
  </si>
  <si>
    <t>Contingencies</t>
  </si>
  <si>
    <t>CONTINGENCIES</t>
  </si>
  <si>
    <t>5. CONTINGENCIES The Company had been in litigation
with John Fife with respect to a Convertible Note originally issued on September 13, 2011 in the principal amount of
$557,000. Fife sought damages on a Motion for Summary Judgment in the amount in excess of $1,300,000 and
attorney’s fees. On December 15, 2014 the federal district court in the North East District of Illinois found in
favor of Fife on a motion for Summary Judgment. The Company had entered into a Forbearance Agreement with Fife as a result of
negotiations to settle such Judgment. As of December 31, 2018, the Forbearance agreement is no longer in effect and no shares
of our common stock are issuable or eligible to be converted to under this obligation as a result of the Judgement Settlement
Agreement effective December 10, 2018 discussed below. Judgement Settlement
Agreement The Company entered into a “Judgment
Settlement Agreement” to satisfy in full the Forbearance Agreement with Fife discussed above, effective December 10, 2018,
by and between John M. Fife, an individual (“Lender”), and mPhase Technologies, Inc. The Agreement supersedes all other
prior oral or written agreements between Borrower. The Company plans to satisfy this agreement in full by completing the short-term
option of the Judgement Settlement Agreement of the during the quarter ending March 31, 2019, which would require us to pay $270,000
by March 15, 2019. If that payment it not paid timely; not withstanding whether or not we can get a revision to the short term
option we are pursuing; we may revert to the long-term option of the Judgement Settlement Agreement of which $180,000 would be
included in the line item “Current Portion, liabilities in arears- Judgement Settlement Agreement ” for this agreement
and $730,763 in the line item “Long term portion, liabilities in arears- Judgement Settlement Agreement ” in the liabilities
section of the Company’s Balance Sheet as of December 31, 2018. Should the Company satisfy this liability
utilizing the short-term option of the Judgement Settlement Agreement we would realize a gain on such settlement of approximately
$610,000. Should the Company satisfy this liability utilizing the long-term option of the Judgement Settlement Agreement we would
realize a gain on such settlement of approximately $580,000. (see also note 3) Amounts
Contingent upon Certain Terms of Change in Control Agreements Effective January 11, 2019 To the extent Company does not eliminate the certain liabilities
within six months of the effective Date, the Warrant Cap shall increase be increased by such number of shares at a price of $.00005
equal to the amount of excess liability. The Change in Control Agreements, effective January 11, 2019,
also have certain provisions that accelerate the warrant and employment agreements.</t>
  </si>
  <si>
    <t>Fair Value Measurements</t>
  </si>
  <si>
    <t>Fair Value Disclosures [Abstract]</t>
  </si>
  <si>
    <t>FAIR VALUE MEASUREMENTS</t>
  </si>
  <si>
    <t>6. FAIR
VALUE MEASUREMENTS Effective
July 1, 2008, we adopted Accounting Standards Codification (“ASC”) 820-10-20, Fair Value Measurements, Financial
instruments are considered Level 3 when their values are determined using pricing models, discounted cash flow methodologies or
similar techniques and at least one significant model assumption or input is unobservable. Level 3 financial instruments also
include those for which the determination of fair value requires significant management judgment or estimation. Some
of the Company’s financial instruments are not measured at fair value on a recurring basis but are recorded at amounts that
approximate fair value due to their liquid or short-term nature, such as cash and cash equivalents, receivables and payables. At December 31, 2018, the carrying value
of the notes payable and accrued interest for convertible agreements, the Judgement Settlement Agreement and officers’ notes
was approximately $1.150 million. The JMJ convertible notes, which were originally due at various times through December 31, 2012,
yield an interest rate of 12%, the Fife Forbearance obligation is 9%. Refer to Note 3 of these unaudited condensed consolidated
financial statements for more information about the Company’s notes payable as of December 31, 2018.</t>
  </si>
  <si>
    <t>Related Party Transactions</t>
  </si>
  <si>
    <t>Related Party Transactions [Abstract]</t>
  </si>
  <si>
    <t>RELATED PARTY TRANSACTIONS</t>
  </si>
  <si>
    <t>7. RELATED
PARTY TRANSACTIONS MICROPHASE
CORPORATION The Company leased office space from Microphase
at its Norwalk location. Microphase also provided certain research and development services and shares administrative personnel
from time to time through December 31, 2015. As of December 31, 2018, the Company owed $32,545 to Microphase. DIRECTOR Mr. Biderman, an outside Director, received 1,000,000,000 shares of common stock which was valued at $100,000
and had been included in accrued expenses at June 30, 2018, pursuant to a resolution of the Company’s Board dated November
28, 2017, issuable when such shares became available. In
September of 2018, Mr. Biderman, an outside Director’s affiliated firms of Palladium Capital Advisors and Eagle Strategic
Advisers converted $186,000 of accrued fees into 1,860,000,000 shares and $126,364 of a note and accrued interest into 1,263,642,700
shares of common stock of the Company. Effective December 31, 2018, this director converted $4,369 of this note into 87,375,000
shares of common stock. $1,456 remained outstanding on December 31, 2018. During
the six months ended December 31, 2018 and 2017 the Company recorded $1,915 and $3,755 of accrued interest on this loan. Effective
October 1, 2018 the Company reversed to additional paid in capital $7,500 of accrued finders’ fees waved by Eagle Strategic
Advisers and no amounts remain accrued to this Director’s affiliated firm. TRANSACTIONS
WITH OFFICERS Officers of the Company have made working
capital loans to the Company from time to time. These loans, together with accrued interest at 6% totaled $42,880 and $777,912
at December 31, 2018 and June 30, 2018, respectively. The Company recorded $2,294 and $20,437 for interest on these loans during
the six months ended December 31, 2018 and 2017, respectively. The Company officers have not accrued salaries since April 2017. During the six months ended December
31, 2018, the three Officers of the Company received 4,000,000,000 shares of common stock which was valued at $400,000 and had
been included in accrued expenses at June 30, 2018, pursuant to a resolution of the Company’s Board dated November 28, 2017,
issuable when such shares became available. In
September 2018, the officers of the Company converted $538,777 accrued wages into 5,387,770,000 shares and $702,105 of notes payable
and accrued interest into 7,021,050,000 shares, of the Company’s common stock. Effective
December 31, 2018, the officers of the Company converted $128,641 of notes payable and accrued interest into 2,572,825,000
shares, of the Company’s common stock.</t>
  </si>
  <si>
    <t>Subsequent Events</t>
  </si>
  <si>
    <t>Subsequent Events [Abstract]</t>
  </si>
  <si>
    <t>SUBSEQUENT EVENTS</t>
  </si>
  <si>
    <t>8. SUBSEQUENT
EVENTS
● On
January 4, 2019, the Company filed an Amendment to its Certificate of Incorporation in the State of New Jersey, pursuant to
approval by its Board of Directors, to increase its authorized shares of common stock from 72 billion shares to 125 billion
shares of no-par stock. In addition, the Company in such Amendment created a new class of 1000 shares of a Series A super
voting preferred Stock.
● The Transition Agreement allows our New Management to develop and implement its current plan of operation while the Company finalizes undertakings already in process to extinguish specific debts and settle or reduce other liabilities outstanding within six (6) months; pursuant to Contracts Executed by the Company, Prior Management and Mr. Bhatnagar whereby Mr. Bhatnagar acquired control of the Company on January 11, 2019. Significant Terms of Contracts and Commitments Pursuant
to the Transition Agreement:
(i) Employment Agreement Warrant (s) and Warrant Cap -
(ii) Earned Warrants -
(iii) Accelerated Warrants a. - completes a stock or asset purchase of Scepter Commodities
LLC or b. - a stock or asset purchase of any other entity, either of which, in the aggregate, together with prior revenue increases achieved
by the Company, shall result in the consolidated revenues of the Company being not less than $15,000,000 or c. - growing a similar business organically to include contracts generating revenues in excess of $15,000,000 or d. - The Company meets the listing requirement of either the NYSE or NASDAQ on the filing of a Form 10Q.
(iv) Board and Managements Transition Period Operational Guidelines: The Transition Agreement provides for changes in the Board of Directors of the Company and the authorization
of a new class of Preferred Stock. Bhatnagar will be issued one thousand (1,000) shares of the Company’s recently created
new class of Series A Preferred Stock to effectuate voting control of the Company on January 11, 2019. Mr. Bhatnagar is also
the President and CEO of Verus International, Inc., (F/K/A, REAL BIZ MEDIA GROUP), a publicly-held company.
(v) Reserved Shares a. - The Company reserved 9,839,800,000 shares of Common Stock
of the Company to extinguish specific debts and settle or reduce other liabilities outstanding within six (6) months to the satisfaction
of the Executive and the Company; The Company issued 306,000,000 shares of Common Stock for the conversion of 75% payables to strategic
vendors outstanding as of December 31, 2018 under this reserve, concurrently, upon execution of the agreement. b. - The Company reserved and issued 2,660,200,000 shares of
Common Stock of the Company for the conversion of 75% payables to officers’ and a director outstanding as of December 31, 2018
under this reserve, concurrently, upon execution of the agreement. c. - 2,500,000,000 shares of common stock to be sold at a price,
not less than $.00005 per share in periodic Private Placements, pursuant to Section 4(a)(2) of the Act, to pay ongoing operations
of the Company through December 31, 2019. d. - Final adjustment for liabilities eliminated- To the extent
Company does not eliminate the above-mentioned liabilities within six months of the Effective Date, the Warrant Cap shall increase
be increased by that number of shares at a price of $.00005 which equals the amount of the remaining liability.
(vi) Registration - Issuance of Common Stock
to accredited investors in private placements subsequent to January 1, 2019
● From January 1, 2018 through the January 10, 2019 the Company
issued 200,000,000 shares of its common stock in private placements pursuant to Section 4(a)(2) of the Securities Act of 1933 raising
gross proceeds of $10,000 which was used for working capital and general corporate purposes.
● From January 11, 2018 (“change
in control date”) through the date hereof, the Company issued 300,000,000 shares of its common stock in private
placements pursuant to Section 4(a)(2) of the Securities Act of 1933 raising gross proceeds of $15,000 which
was used for working capital and general corporate purposes. Changes in Management subsequent
to January 1, 2019
● Effective January 11, 2019, the Board of Directors of mPhase Technologies, Inc. (the “Company”). elected Mr. Anshu Bhatnagar as new members of the Board of Directors of the Company pursuant to Section 14A-5 of the New Jersey Business Corporation Act. Immediately thereafter, Messrs. Abraham Biderman, Mr. Victor Lawrence, Mr. Gustave Dotoli and Mr. Martin Smiley each resigned as a member of the Board of Directors of the Company and Messrs. Durando, Dotoli and Smiley resigned as Officers of the Company.
● Effective January 28, 2019, Mr. Smiley returned as interim Chief Financial Officer of the Company.</t>
  </si>
  <si>
    <t>Basis of Presentation and Summary of Significant Accounting Policies (Policies)</t>
  </si>
  <si>
    <t>NATURE OF OPERATIONS</t>
  </si>
  <si>
    <t>NATURE
OF OPERATIONS mPhase Technologies, Inc. (the “Company”
or “We”) was organized on October 2, 1996. Since 2007 the Company has been in the business of developing new products
through the science of nanotechnology and micro-fluid dynamics. The Company has made significant progress in developing a reserve
battery with an unlimited shelf life prior to initial activation. Our patent portfolio consists of intellectual property covering
the “smart surfaces” that liquids in droplets can be suspended upon and collapse upon initial activation by either
an electrical impulse or a g force. The Company intends to develop other potential products such as a drug delivery system using
such scientific disciplines to monetize its patent portfolio. During our last two Fiscal Years ended June
30, 2018 and 2017, the Company has had very limited financial resources to pursue further product development and had fallen behind
with respect to our required periodic SEC filings on Forms 10Q and 10K since it lacked resources to pay its auditors. The Company
is now current with respect to is SEC filings. We have been negotiating with our creditors to restructure our debt obligations to be in a better position
to monetize our patent portfolio. We believe the amendment to the Judgment Settlement Agreement, effective December
10, 2018 by and between John M. Fife, and the Company gives us an opportunity to do so. ( see-Note On January 11, 2019, the Company underwent
a major change in management and focus to restructure its business. The Company intends to broaden and diversify its existing lines of business. The Company will implement
is revised plan of operations either directly or through wholly-owned subsidiaries. Such restructuring will include a combination
of raising additional capital to improve our balance sheet and aggressive pursuit of mergers and acquisitions. On January 11, 2019, the Company, Prior Management
and Mr.Anshu Bhatnagar executed contracts including a transition agreement under which Prior Management was largely replaced.
Mr. Bhatnagar became a Director and he Company’s new President &amp; CEO and acquired control of the Company. Mr. Durando remains a Director of the Company and Mr. Smiley was reappointed
on January 28, 2018 as Chief Financial Officer. It is expected that both Mr. Durando and Mr. Smiley will hold the foregoing positions
on an interim basis to provide continuity during the Transition period ( SEE NOTE 8- “Subsequent
Events” The Transition Agreement provides for our new management to evaluate, formulate and implement a revised
plan of operation. The Company is implementing undertakings, initiated by outgoing management, to extinguish certain debts and
settle or reduce other liabilities outstanding on December 31, 2018, within six (6) months of January 11, 2019. The Company will
implement its revised plan of operation either directly or through wholly- owned subsidiaries.</t>
  </si>
  <si>
    <t>BASIS OF PRESENTATION</t>
  </si>
  <si>
    <t>BASIS
OF PRESENTATION The
accompanying unaudited condensed consolidated financial statements have been prepared in accordance with generally accepted accounting
principles for interim financial information and pursuant to the regulations of the Securities Exchange Commission. Accordingly,
they do not include all the information and footnotes required by generally accepted accounting principles for complete financial
statements. In the opinion of management, all adjustments (normal and recurring in nature) considered necessary for a fair presentation
have been included. Operating results for the six months ended ending December 31, 2018 are not necessarily indicative of the
results that may be expected for a full fiscal year. The accompanying unaudited condensed consolidated financial statements should
be read in conjunction with the consolidated financial statements and footnotes thereto included in the Company’s Annual
Report on Form 10-K, as amended, for the year ended June 30, 2018.</t>
  </si>
  <si>
    <t>GOING CONCERN</t>
  </si>
  <si>
    <t>GOING
CONCERN The
Company's unaudited condensed consolidated financial statements have been prepared on a going concern basis, which contemplates
the realization of assets and satisfaction of liabilities in the normal course of business. Through
December 31, 2018, the Company had incurred (a) cumulative losses totaling ($211,932,586) and (b) a stockholders' deficit
of ($1,741,630). At December 31, 2018, the Company had $348 of cash to fund short-term working capital requirements and cash used
in operating activities was ($120,218) for the six months ended December 31, 2018. In addition, the Company relies on the continuation
of funding through private placements of its common stock. These matters raise substantial doubt about the Company's ability
to continue as a going concern for a period of twelve months from the issuance date of this quarterly report. The accompanying
condensed consolidated financial statements do not include any adjustments that might result from the outcome of this uncertainty. The
Company's ability to continue as a going concern and its future success is dependent upon its ability to raise capital in
the near term to: (1) satisfy its current obligations, including recently amended settlement agreements, (2) continue its plan
to align partners or other third parties to underwrite any research and development efforts needed to exploit our existing technological
capabilities, or develop new products and (3) allow the successful wide scale development, deployment and marketing of its smart
surface products, or any newly developed, acquired or otherwise obtained product or service line of business. There can be no
assurance the necessary debt or equity financing will be available, or if so, on terms acceptable to the Company.</t>
  </si>
  <si>
    <t>RECLASSIFICATIONS</t>
  </si>
  <si>
    <t>RECLASSIFICATIONS Certain
reclassifications have been made in the prior period consolidated financial statements to conform to the current period presentation.
The Company reclassified accrued fees of $1,500 to Eagle Advisors to a source of funds from financing activities previously included
as a source of funds in operating activities in the Statement of Cash Flows in 2017. The reclassified financial statement items
had no effect on Net Income (Loss) for the Quarter, Total Stockholders’ Deficit or Total Assets for the three months ended
December 31, 2018 and 2017.</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These
estimates include net realizable value of inventories, estimated value of stock-based compensation and changes in and the ending
fair value of derivative liability. Actual results could differ from those estimates.</t>
  </si>
  <si>
    <t>LOSS PER COMMON SHARE, BASIC AND DILUTED</t>
  </si>
  <si>
    <t>LOSS
PER COMMON SHARE, BASIC AND DILUTED Basic
income (loss) per share is computed by dividing net income (loss) by the weighted average number of shares of common stock outstanding
during the period. Diluted earnings per share is computed by dividing net loss adjusted for income or loss that would result from
the assumed conversion of potential common shares from contracts that may be settled in stock or cash by the weighted average
number of shares of common stock, common stock equivalents and potentially dilutive securities outstanding during each period.
The Company had no warrants to purchase shares of its common stock and no options to purchase shares of its common stock outstanding
at December 31, 2018. At
December 31, 2018 the Company has convertible securities held by third parties that are immediately convertible into 160,499,917
shares of common stock. Under the terms of the judgement settlement agreement with Mr. Fife, effective December 10, 2018 there
are no features whereby the debt would convertible in shares of the Company’s common stock; In addition, the Company has
convertible notes plus accrued interest thereon held by officers and a Director of the Company, subject to availability, convertible
into approximately 872,160,000 shares of common stock, immediately. The
following table illustrates debts convertible into shares of the Company’s Common Stock at December 31, 2018:
December 31, 2018
(Unaudited)
Note Accrued Total Shares Convertible
immediately conditionally available
Arrangement #1 - JMJ Financial, Inc $ 109,000 $ 76,733 $ 185,733 46,433,250 -
Arrangement #2 - St. George Investments/Fife Forbearance Obligation - - (i) - -
Arrangement #3 - MH Investment trust II 3,333 3,511 6,844 114,066,667 -
Total Liabilities, in arrears, with convertible features 112,333 80,244 192,577 160,499,917 -
Judgement Settlement Agreement 910,764 910,764 (i)
Notes Payable- Officers 42,880 - 42,880 (ii) - 857,600,000
Notes Payable- Director 1,456 - 1,456 (ii) - 14,560,000
Total $ 1,067,433 $ 80,244 $ 1,147,677 160,499,917 872,160,000
(i) The Judgement Settlement Agreement with Mr. Fife, effective December 10, 2018 has no features whereby the debt is convertible into our common stock on December 31, 2018. (SEE NOTE 3 - Judgement Settlement Agreement)
(ii) Conditionally convertible if available under “Settlements Reserve”, through July 11, 2019. (SEE NOTE 3 - Reserved Shares)</t>
  </si>
  <si>
    <t>DISCONTINUED OPERATIONS</t>
  </si>
  <si>
    <t>DISCONTINUED
OPERATIONS The
Company has classified the operating results and associated assets and liabilities from its Jump line of products, which ceased
having material sales in the first quarter of Fiscal 2017, as Discontinued Operations in the Consolidated Financial Statements
for the Fiscal Years ended June 30, 2018 and 2019. The
Assets and Liabilities associated with discontinued operations included in our Consolidated Balance Sheet were as follows:
December 31, 2018 June 30, 2018
(Unaudited)
Total Discontinued Continuing Total Discontinued Continuing
ASSETS
CURRENT ASSETS
Cash $ 348 - 348 $ 261 - 261
TOTAL CURRENT ASSETS 348 348 261 261
Other assets 800 - 800 800 - 800
TOTAL ASSETS $ 1,148 1,148 $ 1,061 1,061
LIABILITIES AND STOCKHOLDERS’ DEFICIT
CURRENT LIABILITIES
Accounts payable $ 426,802 85,476 341,326 $ 545,564 124,508 421,056
Accrued expenses 167,397 - 167,397 1,273,569 142,195 1,131,374
Due to related parties 32,545 - 32,545 226,045 - 226,045
Notes payable, Officers’ 42,880 - 42,880 777,912 - 777,912
Notes payable, Director and Investor 4,456 - 4,456 133,274 - 133,274
Note Payable, Finance Company 45,601 45,601 - 39,468 39,468 -
Current Portion, Liabilities, in arrears, with convertible features 112,333 0 112,333 0 0 0
Current Portion, Judgement Settlement Agreement (Notes 3 and 5) 300,000 - 412,334 997,698 - 997,698
TOTAL CURRENT LIABILITIES 1,132,014 131,077 1,000,938 3,993,530 306,171 3,687,359
Long term portion, Convertible debenture (under settlement agreement-Note 5) 610,764 - 610,763 - - -
TOTAL LIABILITIES $ 1,742,778 131,077 1,611,701 $ 3,993,530 306,171 3,687,359 Revenue
and Expense Recognition for Discontinued Operations The
Company had recognized revenue on its JUMP products when the products were shipped, and title passed to the customer. The
results of discontinued operations include only specifically identified in the three-month and six-month periods ended
December 31, 2018 and both specifically identified and allocated common overhead expenses in the period ended December
31, 2017. The
expenses and items of other income associated with discontinued operations included in our QUARTERLY condensed Consolidated
Statements of operations were as follows:
For the Three Months Ended
December 31, December 31,
Discontinued Discontinued
REVENUES $ - $ -
COSTS AND EXPENSES
Selling and Marketing - 670
General and administrative - 4,561
Depreciation and amortization - -
TOTAL COSTS AND EXPENSES - 5,231
OPERATING LOSS - (5,231 )
OTHER INCOME (EXPENSE)
Interest (Expense) (5,631 ) (10,144 )
Gain on debt extinguishments 12,533 257,475
TOTAL OTHER INCOME (EXPENSE) $ 6,902 $ 247,331
Income from Discontinued Operations $ 6,902 $ 242,100 PATENTS AND LICENSES Patents and licenses
are capitalized when mPhase determines there will be a future benefit derived from such assets and are stated at cost. Amortization
is computed using the straight-line method over the estimated useful life of the asset, generally five years. As of December 31,
2018, the book value of such assets, or $214,383, has been fully amortized. The
expenses and items of other income associated with discontinued operations included in our SIX-MONTH CONDENSED
Consolidated Statements of operations were as follows:
For the Six Months Ended
December 31, December 31,
Discontinued Discontinued
REVENUES $ - $ -
COSTS AND EXPENSES
Selling and Marketing - 2,094
General and administrative - 8,863
Depreciation and amortization - -
TOTAL COSTS AND EXPENSES - 10,957
OPERATING LOSS - (10,957 )
OTHER INCOME (EXPENSE)
Interest (Expense) (23,441 ) (20,517 )
Gain on debt extinguishments 12,533 257,475
TOTAL OTHER INCOME (EXPENSE) (10,908 ) $ 236,958
Income (Loss) from Discontinued Operations $ (10,908 ) $ 226,001 Recently Issued Accounting Pronouncements In May 2014, the FASB issued ASU No. 2014-09, Revenue
from Contracts with Customers (Topic 606). ASU 2014-09 establishes a single comprehensive model for entities to use in
accounting for revenue arising from outside contracts with customers and supersedes most of the existing revenue recognition guidance
and notes that lease contracts with customers are a scope exception. ASU 2014-09 requires an entity to recognize revenue when it
transfers promised goods or services to customers in an amount that reflects the consideration to which an entity expects to be
entitled in exchange for those goods or services and also requires certain additional disclosures. On August 12, 2015, the FASB
issued ASU 2015-14 to defer the effective date of ASU 2014-09. Public business entities may elect to adopt the amendments as of
the original effective date, however, adoption is required for annual reporting periods beginning after December 15, 2017. The
Company will implement this pronouncement on July 1, 2019. In January 2016, the FASB issued ASU-2016-01,
Financial Instruments- Overall (Subtopic 825-10) Recognition and Measurement of Financial Assets and Financial Liability Letters.
The Company is currently assessing the impact of the guidance on our financial statements and notes to our financial statements. In February 2016, the FASB issued ASU 2016-02,
Leases (“ASU 2016-02”). The standard amends the existing accounting standards for lease accounting, including requiring
lessees to recognize most leases on their balance sheets and making targeted changes to lessor accounting. ASU 2016-02 will be
effective beginning in the first quarter of fiscal 2020. Early adoption of ASU 2016-02 is permitted. The new leases standard requires
a modified retrospective transition approach for all leases existing at, or entered into after, the date of initial application,
with an option to use certain transition relief. In September, the FASB issued ASU 2017-13, Revenue Recognition (Topic 605), Revenue
from Contracts with Customers (Topic 606), Leases (Topic 840), and Leases (Topic 842) which amends certain aspects of the new lease
standard. The Company is currently evaluating the impact of adopting ASU 2016-02 on the Company’s financial statements. In November 2016, the FASB issued ASU 2016-18,
Statement of Cash Flows (Topic 230): Restricted Cash. The new standard changes the presentation of restricted cash and cash equivalents
on the statement of cash flows. Restricted cash and restricted cash equivalents will be included with cash and cash equivalents
when reconciling the beginning-of-period and end-of-period total amounts shown on the statement of cash flows. The new standard
is effective for fiscal years, and interim periods within those fiscal years, beginning after December 15, 2017. Early adoption
is permitted. This ASU is not expected to have a material impact on the Company’s financial statements. In January 2017, the FASB issued ASU No.
2017-01, “Business Combinations (Topic 805): Clarifying the Definition of a Business.” The amendments in this Update
clarify the definition of a business with the objective of adding guidance to assist entities with evaluating whether transactions
should be accounted for as acquisitions (or disposals) of businesses. The amendments in this Update provide a screen to determine
when a set is not a business. If the screen is not met, it (1) requires that to be considered a business, a set must include, at
a minimum, an input and a substantive process that together significantly contribute to the ability to create output and (2) removes
the evaluation of whether a market participant could replace the missing elements. This Update is the final version of Proposed
ASU 2015-330 Business Combinations (Topic 805) – Clarifying The Definition of a Business, which has been deleted. The amendments
in this Update are effective for all entities for annual periods, and interim periods within those annual periods, beginning after
December 15, 2017. Early adoption is permitted. This ASU is not expected to have a material impact on the Company’s financial
statements. In May 2017, the FASB issued ASU 2017-09,
“Compensation—Stock Compensation (Topic 718): Scope of Modification Accounting” to provide clarity and reduce
both (1) diversity in practice and (2) cost and complexity when applying the guidance in Topic 718, Compensation—Stock Compensation,
to a change to the terms or conditions of a share-based payment award. The amendments in this Update provide guidance about which
changes to the terms or conditions of a share-based payment award require an entity to apply modification accounting in Topic 718.
This Update is the final version of Proposed ASU 2016-360—Compensation—Stock Compensation (Topic 718)—Scope of
Modification Accounting, which has been deleted. The amendments in this Update are effective for all entities for annual periods,
and interim periods within those annual periods, beginning after December 15, 2017. Early adoption is permitted. This ASU is not
expected to have a material impact on the Company’s financial statements. Management does not believe that any other
recently issued, but not yet effective accounting pronouncements, if adopted, would have a material impact on the accompanying
abbreviated financial statements.</t>
  </si>
  <si>
    <t>Basis of Presentation and Summary of Significant Accounting Policies (Tables)</t>
  </si>
  <si>
    <t>Schedule of illustrates debts convertible into shares</t>
  </si>
  <si>
    <t>December 31, 2018
(Unaudited)
Note Accrued Total Shares Convertible
immediately conditionally available
Arrangement #1 - JMJ Financial, Inc $ 109,000 $ 76,733 $ 185,733 46,433,250 -
Arrangement #2 - St. George Investments/Fife Forbearance Obligation - - (i) - -
Arrangement #3 - MH Investment trust II 3,333 3,511 6,844 114,066,667 -
Total Liabilities, in arrears, with convertible features 112,333 80,244 192,577 160,499,917 -
Judgement Settlement Agreement 910,764 910,764 (i)
Notes Payable- Officers 42,880 - 42,880 (ii) - 857,600,000
Notes Payable- Director 1,456 - 1,456 (ii) - 14,560,000
Total $ 1,067,433 $ 80,244 $ 1,147,677 160,499,917 872,160,000
(i) The Judgement Settlement Agreement with Mr. Fife, effective December 10, 2018 has no features whereby the debt is convertible into our common stock on December 31, 2018. (SEE NOTE 3 - Judgement Settlement Agreement)
(ii) Conditionally convertible if available under “Settlements Reserve”, through July 11, 2019. (SEE NOTE 3 - Reserved Shares)</t>
  </si>
  <si>
    <t>Schedule of discontinued operations</t>
  </si>
  <si>
    <t xml:space="preserve">December 31, 2018 June 30, 2018
(Unaudited)
Total Discontinued Continuing Total Discontinued Continuing
ASSETS
CURRENT ASSETS
Cash $ 348 - 348 $ 261 - 261
TOTAL CURRENT ASSETS 348 348 261 261
Other assets 800 - 800 800 - 800
TOTAL ASSETS $ 1,148 1,148 $ 1,061 1,061
LIABILITIES AND STOCKHOLDERS’ DEFICIT
CURRENT LIABILITIES
Accounts payable $ 426,802 85,476 341,326 $ 545,564 124,508 421,056
Accrued expenses 167,397 - 167,397 1,273,569 142,195 1,131,374
Due to related parties 32,545 - 32,545 226,045 - 226,045
Notes payable, Officers’ 42,880 - 42,880 777,912 - 777,912
Notes payable, Director and Investor 4,456 - 4,456 133,274 - 133,274
Note Payable, Finance Company 45,601 45,601 - 39,468 39,468 -
Current Portion, Liabilities, in arrears, with convertible features 112,333 0 112,333 0 0 0
Current Portion, Judgement Settlement Agreement (Notes 3 and 5) 300,000 - 412,334 997,698 - 997,698
TOTAL CURRENT LIABILITIES 1,132,014 131,077 1,000,938 3,993,530 306,171 3,687,359
Long term portion, Convertible debenture (under settlement agreement-Note 5) 610,764 - 610,763 - - -
TOTAL LIABILITIES $ 1,742,778 131,077 1,611,701 $ 3,993,530 306,171 3,687,359 Revenue
and Expense Recognition for Discontinued Operations The
Company had recognized revenue on its JUMP products when the products were shipped, and title passed to the customer. The
results of discontinued operations include only specifically identified in the three-month and six-month periods ended
December 31, 2018 and both specifically identified and allocated common overhead expenses in the period ended December
31, 2017. The
expenses and items of other income associated with discontinued operations included in our QUARTERLY condensed Consolidated
Statements of operations were as follows:
For the Three Months Ended
December 31, December 31,
Discontinued Discontinued
REVENUES $ - $ -
COSTS AND EXPENSES
Selling and Marketing - 670
General and administrative - 4,561
Depreciation and amortization - -
TOTAL COSTS AND EXPENSES - 5,231
OPERATING LOSS - (5,231 )
OTHER INCOME (EXPENSE)
Interest (Expense) (5,631 ) (10,144 )
Gain on debt extinguishments 12,533 257,475
TOTAL OTHER INCOME (EXPENSE) $ 6,902 $ 247,331
Income from Discontinued Operations $ 6,902 $ 242,100 PATENTS AND LICENSES Patents and licenses
are capitalized when mPhase determines there will be a future benefit derived from such assets and are stated at cost. Amortization
is computed using the straight-line method over the estimated useful life of the asset, generally five years. As of December 31,
2018, the book value of such assets, or $214,383, has been fully amortized. The
expenses and items of other income associated with discontinued operations included in our SIX-MONTH CONDENSED
Consolidated Statements of operations were as follows:
For the Six Months Ended
December 31, December 31,
Discontinued Discontinued
REVENUES $ - $ -
COSTS AND EXPENSES
Selling and Marketing - 2,094
General and administrative - 8,863
Depreciation and amortization - -
TOTAL COSTS AND EXPENSES - 10,957
OPERATING LOSS - (10,957 )
OTHER INCOME (EXPENSE)
Interest (Expense) (23,441 ) (20,517 )
Gain on debt extinguishments 12,533 257,475
TOTAL OTHER INCOME (EXPENSE) (10,908 ) $ 236,958
Income (Loss) from Discontinued Operations $ (10,908 ) $ 226,001 </t>
  </si>
  <si>
    <t>Supplemental Cash Flow Information (Tables)</t>
  </si>
  <si>
    <t>Schedule of supplemental cash flow information</t>
  </si>
  <si>
    <t xml:space="preserve">Statement of Operation Information:
Interest paid (net interest income) $ 9,659 $ 1,816
Non-Cash Investing and Financing Activities:
Conversion of accrued wages Officers’ into 5,387,770,000 shares of common stock $ 538,777 $ -
Conversion of Officers’ loans and accrued interest thereon into 9,593,875,000 shares of common stock $ 830,746 $ -
Conversion of accrued fees to a Director into 1,860,000,000 shares of common stock $ 186,000 $ -
Conversion of loans and accrued interest thereon into 1,351,017,700 shares of common stock $ 130,733 $ -
Conversion of accounts payable to strategic vendors into 1,301,000,000 shares of common stock $ 114,800 $ -
Conversion of accrued stock award’ into 5,750,000,000 shares of common stock $ 575,000 $ - </t>
  </si>
  <si>
    <t>Equity Transactions, Notes Payable and Convertible Debt (Tables)</t>
  </si>
  <si>
    <t>Schedule of liabilities, in arrears, with current or past convertible features</t>
  </si>
  <si>
    <t xml:space="preserve">December 31, June 30,
2018 2018
Arrangement #1 - JMJ Financial, Inc $ 109,000 $ 109,000
Arrangement #2 - St. George Investments/Fife Forbearance Obligation - 885,365
Arrangement #3 - MH Investment trust II 3,333 3,333
Total Liabilities, in arrears, with convertible features 112,333 997,698
Liabilities, in arrears, -Judgement Settlement Agreement (Formerly Fife Forbearance Obligation) 910,764 -
Total Liabilities, in arrears, with convertible features (or formerly convertible) $ 1,023,097 $ 997,698
Liabilities, in arrears, -short term portion $ 412,333 $ 997,698
Long Term Portion, Liabilities, in arrears, -Judgement Settlement Agreement $ 610,764 $ - </t>
  </si>
  <si>
    <t>Schedule of settlement &amp; new funding share reserve</t>
  </si>
  <si>
    <t xml:space="preserve">SETTLEMENT RESERVE FUNDING RESERVE
Shares of Common Shares of Common
Initial Shares to Establish Reserve 9,839,800,000 2,500,000,000
Shares issued concurrently to transition agreement for the conversion of 75% strategic vendors, outstanding December 31, 2018. (306,000,000 ) -
Shares available upon execution of The Transition Agreement-January 11,
2019 9,533,800,000 2,500,000,000
Shares issued subsequent to "Change in Control" to accredited investors in private placements through, 2019 (300,000,000 ) -
Shares available per Reserve on February 15, 2019 9,233,800,000 2,500,000,000 </t>
  </si>
  <si>
    <t>Basis of Presentation and Summary of Significant Accounting Policies (Details)</t>
  </si>
  <si>
    <t>Dec. 31, 2018USD ($)shares</t>
  </si>
  <si>
    <t>Total Liabilities, in arrears, with convertible features</t>
  </si>
  <si>
    <t>Debt Instrument [Line Items]</t>
  </si>
  <si>
    <t>Note Principle</t>
  </si>
  <si>
    <t>Accrued Interest</t>
  </si>
  <si>
    <t>Total</t>
  </si>
  <si>
    <t>Shares Convertible, immediately | shares</t>
  </si>
  <si>
    <t>Shares Convertible, conditionally available | shares</t>
  </si>
  <si>
    <t>Notes Payable - Officers [Member]</t>
  </si>
  <si>
    <t>[1]</t>
  </si>
  <si>
    <t>Total [Member]</t>
  </si>
  <si>
    <t>Notes Payable - Director [Member]</t>
  </si>
  <si>
    <t>Arrangement #1 - JMJ Financial, Inc [Member]</t>
  </si>
  <si>
    <t>Arrangement #2 - St. George Investments/Fife Forbearance Obligation [Member]</t>
  </si>
  <si>
    <t>[2]</t>
  </si>
  <si>
    <t>Arrangement #3 - MH Investment trust II [Member]</t>
  </si>
  <si>
    <t>Judgement Settlement Agreement [Member]</t>
  </si>
  <si>
    <t>Conditionally convertible if available under "Priority &amp;amp; Other Settlements Reserve", through July 11, 2019.  (SEE NOTE 3 - Reserved Shares)</t>
  </si>
  <si>
    <t>The Judgement Settlement Agreement with Mr. Fife, effective December 10, 2018 has no features whereby the debt is convertible into our common stock on December 31, 2018. (SEE NOTE 3 - Judgement Settlement Agreement)</t>
  </si>
  <si>
    <t>Basis of Presentation and Summary of Significant Accounting Policies (Details 1) - USD ($)</t>
  </si>
  <si>
    <t>Jun. 30, 2017</t>
  </si>
  <si>
    <t>Note Payable, Finance Company</t>
  </si>
  <si>
    <t>Current Portion, Judgement Settlement Agreement (Notes 3 and 5)</t>
  </si>
  <si>
    <t>Long term portion, Convertible debenture (under settlement agreement-Note 5)</t>
  </si>
  <si>
    <t>TOTAL LIABILITIES</t>
  </si>
  <si>
    <t>Discontinued [Member]</t>
  </si>
  <si>
    <t>Continuing [Member]</t>
  </si>
  <si>
    <t>Basis of Presentation and Summary of Significant Accounting Policies (Details 2) - USD ($)</t>
  </si>
  <si>
    <t>Income Statement, Balance Sheet and Additional Disclosures by Disposal Groups, Including Discontinued Operations [Line Items]</t>
  </si>
  <si>
    <t>Income from Discontinued Operations</t>
  </si>
  <si>
    <t>Selling and Marketing</t>
  </si>
  <si>
    <t>Basis of Presentation and Summary of Significant Accounting Policies (Details Textual) - USD ($)</t>
  </si>
  <si>
    <t>Basis of Presentation and Summary of Significant Accounting Policies (Textual)</t>
  </si>
  <si>
    <t>Cumulative losses</t>
  </si>
  <si>
    <t>Stockholders' deficit</t>
  </si>
  <si>
    <t>Accrued fees</t>
  </si>
  <si>
    <t>Cash used in operating activities</t>
  </si>
  <si>
    <t>Patents and licenses expenses</t>
  </si>
  <si>
    <t>Third parties [Member]</t>
  </si>
  <si>
    <t>Debt conversion, description</t>
  </si>
  <si>
    <t>The Company has convertible securities held by third parties that are immediately convertible into 160,499,917 shares of common stock. Under the terms of the judgement settlement agreement with Mr. Fife, effective December 10, 2018 there are no features whereby the debt would convertible in shares of the Company's common stock; In addition, the Company has convertible notes plus accrued interest thereon held by officers and a Director of the Company, subject to availability, convertible into approximately 872,160,000 shares of common stock, immediately.</t>
  </si>
  <si>
    <t>Supplemental Cash Flow Information (Details) - USD ($)</t>
  </si>
  <si>
    <t>Statement of Operation Information:</t>
  </si>
  <si>
    <t>Interest paid (net interest income)</t>
  </si>
  <si>
    <t>Non-Cash Investing and Financing Activities:</t>
  </si>
  <si>
    <t>Conversion of accrued wages Officers' into 5,387,770,000 shares of common stock</t>
  </si>
  <si>
    <t>Conversion of Officers loans and accrued interest thereon into 9,593,875,000 shares of common stock</t>
  </si>
  <si>
    <t>Conversion of accrued fees to a Director into 1,860,000,000 shares of common stock</t>
  </si>
  <si>
    <t>Conversion of loans and accrued interest thereon into 1,351,017,700 shares of common stock</t>
  </si>
  <si>
    <t>Conversion of accounts payable to strategic vendors into 1,301,000,000 shares of common stock</t>
  </si>
  <si>
    <t>Conversion of accrued stock award into 5,750,000,000 shares of common stock</t>
  </si>
  <si>
    <t>Supplemental Cash Flow Information (Details Textual)</t>
  </si>
  <si>
    <t>Dec. 31, 2018shares</t>
  </si>
  <si>
    <t>Supplemental Cash Flow Information (Textual)</t>
  </si>
  <si>
    <t>Conversion of accrued wages officer's shares of common stock</t>
  </si>
  <si>
    <t>Conversion Of Officer's Loans And Accrued Interest Shares Of Common Stock</t>
  </si>
  <si>
    <t>Conversion of accrued fees to a director shares of common stock</t>
  </si>
  <si>
    <t>Conversion of loans and accrued interest shares of common stock</t>
  </si>
  <si>
    <t>Conversion of accounts payable to strategic vendors shares of common stock</t>
  </si>
  <si>
    <t>Conversion of accrued stock award shares of common stock</t>
  </si>
  <si>
    <t>Equity Transactions, Notes Payable and Convertible Debt (Details) - USD ($)</t>
  </si>
  <si>
    <t>Debt Instruments [Abstract]</t>
  </si>
  <si>
    <t>Liabilities, in arrears, -Judgement Settlement Agreement (Formerly Fife Forbearance Obligation) [Member]</t>
  </si>
  <si>
    <t>Total Liabilities, in arrears, with convertible features (or formerly convertible)</t>
  </si>
  <si>
    <t>Liabilities, in arrears, -short term portion</t>
  </si>
  <si>
    <t>Long Term Portion, Liabilities, in arrears, -Judgement Settlement Agreement</t>
  </si>
  <si>
    <t>Total Liabilities, in arrears, with convertible features [Member]</t>
  </si>
  <si>
    <t>Equity Transactions, Notes Payable and Convertible Debt (Details 1)</t>
  </si>
  <si>
    <t>SETTLEMENT RESERVE [Member]</t>
  </si>
  <si>
    <t>Initial Shares to Establish Reserve</t>
  </si>
  <si>
    <t>Shares issued concurrently to transition agreement for the conversion of 75% strategic vendors, outstanding December 31, 2018.</t>
  </si>
  <si>
    <t>Shares available upon execution of The Transition Agreement-January 11, 2019</t>
  </si>
  <si>
    <t>Shares issued subsequent to “Change in Control” to accredited investors in private placements through, 2019</t>
  </si>
  <si>
    <t>Shares available per Reserve on February 15, 2019</t>
  </si>
  <si>
    <t>FUNDING RESERVE [Member]</t>
  </si>
  <si>
    <t>Equity Transactions, Notes Payable and Convertible Debt (Details Textual) - USD ($)</t>
  </si>
  <si>
    <t>Jan. 11, 2019</t>
  </si>
  <si>
    <t>Dec. 18, 2018</t>
  </si>
  <si>
    <t>Apr. 05, 2010</t>
  </si>
  <si>
    <t>Dec. 15, 2009</t>
  </si>
  <si>
    <t>Sep. 30, 2018</t>
  </si>
  <si>
    <t>Sep. 24, 2018</t>
  </si>
  <si>
    <t>Jul. 31, 2016</t>
  </si>
  <si>
    <t>Nov. 17, 2009</t>
  </si>
  <si>
    <t>Apr. 30, 2017</t>
  </si>
  <si>
    <t>Jan. 31, 2016</t>
  </si>
  <si>
    <t>Sep. 01, 2014</t>
  </si>
  <si>
    <t>Nov. 20, 2012</t>
  </si>
  <si>
    <t>Jun. 30, 2012</t>
  </si>
  <si>
    <t>Jun. 01, 2012</t>
  </si>
  <si>
    <t>Equity Transactions, Notes Payable and Convertible Debt (Textual)</t>
  </si>
  <si>
    <t>Converted shares</t>
  </si>
  <si>
    <t>Current liabilities convertible notes</t>
  </si>
  <si>
    <t>One-time interest factor on convertible note</t>
  </si>
  <si>
    <t>12.00%</t>
  </si>
  <si>
    <t>Interest expense</t>
  </si>
  <si>
    <t>Cancellation of debt amount</t>
  </si>
  <si>
    <t>Remained outstanding</t>
  </si>
  <si>
    <t>Common stock shares issued</t>
  </si>
  <si>
    <t>Common Stock per share</t>
  </si>
  <si>
    <t>Shareholder advance</t>
  </si>
  <si>
    <t>Convertible notes [Member]</t>
  </si>
  <si>
    <t>Accrued interest</t>
  </si>
  <si>
    <t>Two Notes [Member]</t>
  </si>
  <si>
    <t>Three Convertible Notes [Member]</t>
  </si>
  <si>
    <t>Arrangement #1 [Member]</t>
  </si>
  <si>
    <t>Principle amount</t>
  </si>
  <si>
    <t>Common stock would be issued upon the conversion of combined value of arrangements</t>
  </si>
  <si>
    <t>Conversion floor price</t>
  </si>
  <si>
    <t>Amount received under agreement</t>
  </si>
  <si>
    <t>Arrangement #1 [Member] | Convertible notes [Member]</t>
  </si>
  <si>
    <t>Long-term debt</t>
  </si>
  <si>
    <t>Interest amount on convertible note</t>
  </si>
  <si>
    <t>Convertible debt, maturity date</t>
  </si>
  <si>
    <t>Dec. 15,
		2012</t>
  </si>
  <si>
    <t>Sep. 23,
		2012</t>
  </si>
  <si>
    <t>Arrangement #1 [Member] | Secured Promissory Note [Member]</t>
  </si>
  <si>
    <t>13.20%</t>
  </si>
  <si>
    <t>Proceeds in connection with promissory note</t>
  </si>
  <si>
    <t>Arrangement Four [Member]</t>
  </si>
  <si>
    <t>8.00%</t>
  </si>
  <si>
    <t>Mr. Biderman's [Member]</t>
  </si>
  <si>
    <t>Converted amount</t>
  </si>
  <si>
    <t>Common stock value</t>
  </si>
  <si>
    <t>Private Placement [Member]</t>
  </si>
  <si>
    <t>Common stock issued in connection with private placements</t>
  </si>
  <si>
    <t>Gross proceeds</t>
  </si>
  <si>
    <t>Finder's fees</t>
  </si>
  <si>
    <t>Three Officers [Member]</t>
  </si>
  <si>
    <t>Consultants [Member]</t>
  </si>
  <si>
    <t>Note Payable Finance Company (Power Up)- Discontinued Liability [Member]</t>
  </si>
  <si>
    <t>Borrowed amount</t>
  </si>
  <si>
    <t>Finance charges included in interest expense</t>
  </si>
  <si>
    <t>Series A Preferred Stock [Member]</t>
  </si>
  <si>
    <t>$ .001</t>
  </si>
  <si>
    <t>Series A voting preferred stock percentage</t>
  </si>
  <si>
    <t>50.00%</t>
  </si>
  <si>
    <t>Liquidation preference per share</t>
  </si>
  <si>
    <t>Series A Preferred Stock [Member] | Chief Executive Officer [Member] | Subsequent Event [Member]</t>
  </si>
  <si>
    <t>Common Stock [Member]</t>
  </si>
  <si>
    <t>Increase in authorized common shares</t>
  </si>
  <si>
    <t>Equity Transactions, Notes Payable and Convertible Debt (Details Textual 1) - USD ($)</t>
  </si>
  <si>
    <t>Feb. 10, 2015</t>
  </si>
  <si>
    <t>Interest rate of convertible promissory note</t>
  </si>
  <si>
    <t>Arrangement #2 (John Fife dba St. George Investors)/Fife Forbearance [Member]</t>
  </si>
  <si>
    <t>Contractual charges related to debt agreement amendment</t>
  </si>
  <si>
    <t>Amount payable on debt agreement amendment</t>
  </si>
  <si>
    <t>Alleged amount owed according to redemption notice</t>
  </si>
  <si>
    <t>Forbearance obligation</t>
  </si>
  <si>
    <t>Forbearance obligation, description</t>
  </si>
  <si>
    <t>Forbearance obligation, as amended, would only be convertible for monthly obligations the Company elects to/or does not pay in cash in part or in full, for: (i) up to 625,000,000 shares, for the satisfaction of the next required monthly payment, and (ii) up to 11,067,050,000 shares of our common stock should the entire obligation be converted.</t>
  </si>
  <si>
    <t>Common stock, capital shares reserved</t>
  </si>
  <si>
    <t>Payments of principle</t>
  </si>
  <si>
    <t>Equity Transactions, Notes Payable and Convertible Debt (Details Textual 2) - USD ($)</t>
  </si>
  <si>
    <t>Jan. 15, 2020</t>
  </si>
  <si>
    <t>Mar. 15, 2019</t>
  </si>
  <si>
    <t>Jan. 15, 2019</t>
  </si>
  <si>
    <t>Feb. 15, 2019</t>
  </si>
  <si>
    <t>Aug. 26, 2014</t>
  </si>
  <si>
    <t>Interest rate</t>
  </si>
  <si>
    <t>Notes payable</t>
  </si>
  <si>
    <t>Percentage of accrued interest</t>
  </si>
  <si>
    <t>16.00%</t>
  </si>
  <si>
    <t>Notes remaining balance</t>
  </si>
  <si>
    <t>Issued concurrently to reduce liabilities outstanding shares</t>
  </si>
  <si>
    <t>Issued concurrently to reduce liabilities outstanding one shares</t>
  </si>
  <si>
    <t>Remaining available from initial share reserve</t>
  </si>
  <si>
    <t>Long term portion, liabilities</t>
  </si>
  <si>
    <t>Officer [Member]</t>
  </si>
  <si>
    <t>Shares of accrued interest</t>
  </si>
  <si>
    <t>Conversion of related party, shares</t>
  </si>
  <si>
    <t>Conversion of related party</t>
  </si>
  <si>
    <t>Subsequent Event [Member]</t>
  </si>
  <si>
    <t>Remaining available from initial share reserveto fund continuing operations</t>
  </si>
  <si>
    <t>Common stock remain available reserve</t>
  </si>
  <si>
    <t>Proceeds from private placement</t>
  </si>
  <si>
    <t>May 1,
		2015</t>
  </si>
  <si>
    <t>Description of conversion price</t>
  </si>
  <si>
    <t>The instrument is convertible into the Company's common stock at 60% of the volume weighted average price of the stock based upon the average of the three lowest trading days in the 10day trading period immediately preceding such conversion, or 65 % when the trading price exceeds $.0020 for the five days before such conversion. All proceeds received in connection with the proceeds of the financing used by the Company as working capital.</t>
  </si>
  <si>
    <t>Company paid to judgement settlement agreement</t>
  </si>
  <si>
    <t>Payment of principle amount</t>
  </si>
  <si>
    <t>Payment of Interest amount</t>
  </si>
  <si>
    <t>Payment of judgement settlement agreement,total</t>
  </si>
  <si>
    <t>Short-term option, current Portion</t>
  </si>
  <si>
    <t>Long-term option, liabilities</t>
  </si>
  <si>
    <t>Gain on settlement of short term option</t>
  </si>
  <si>
    <t>Gain on settlement long term option</t>
  </si>
  <si>
    <t>Shares of common stock</t>
  </si>
  <si>
    <t>Arrangement #3 - MH Investment trust II [Member] | Series A Preferred Stock [Member]</t>
  </si>
  <si>
    <t>Issued new shares</t>
  </si>
  <si>
    <t>Arrangement #3 - MH Investment trust II [Member] | Common Stock [Member]</t>
  </si>
  <si>
    <t>Converted into shares common stock</t>
  </si>
  <si>
    <t>100.00%</t>
  </si>
  <si>
    <t>Accounts payable to strategic vendors totaling</t>
  </si>
  <si>
    <t>Conversion of related party ,per shares</t>
  </si>
  <si>
    <t>Restricted shares of common stock</t>
  </si>
  <si>
    <t>Percentage of issuance of restricted shares</t>
  </si>
  <si>
    <t>20.00%</t>
  </si>
  <si>
    <t>Arrangement #3 - MH Investment trust II [Member] | Officer [Member]</t>
  </si>
  <si>
    <t>Accrued wages</t>
  </si>
  <si>
    <t>Arrangement #3 - MH Investment trust II [Member] | Mr. Biderman's [Member]</t>
  </si>
  <si>
    <t>Arrangement #3 - MH Investment trust II [Member] | OFFICER’S &amp; DIRECTOR SETTLEMENT SHARE RESERVE [Member]</t>
  </si>
  <si>
    <t>Percentage of conversion payable</t>
  </si>
  <si>
    <t>75.00%</t>
  </si>
  <si>
    <t>Arrangement #3 - MH Investment trust II [Member] | Vendor [Member]</t>
  </si>
  <si>
    <t>Common stock price, per shares</t>
  </si>
  <si>
    <t>Arrangement #3 - MH Investment trust II [Member] | PRIOR LIABILITIES SETTLEMENT SHARE RESERVE [Member]</t>
  </si>
  <si>
    <t>Arrangement #3 - MH Investment trust II [Member] | CONTINUING OPERATIONS FUNDING SHARE RESERVE [Member]</t>
  </si>
  <si>
    <t>Arrangement #3 - MH Investment trust II [Member] | Revert[Member]</t>
  </si>
  <si>
    <t>Arrangement #3 - MH Investment trust II [Member] | Short Term Options [Member]</t>
  </si>
  <si>
    <t>Payments of short term</t>
  </si>
  <si>
    <t>Arrangement #3 - MH Investment trust II [Member] | Short Term Options [Member] | Subsequent Event [Member]</t>
  </si>
  <si>
    <t>Amount is received by Lender</t>
  </si>
  <si>
    <t>Arrangement #3 - MH Investment trust II [Member] | LongTerm Options [Member]</t>
  </si>
  <si>
    <t>long term option, payable</t>
  </si>
  <si>
    <t>Arrangement #3 - MH Investment trust II [Member] | LongTerm Options [Member] | Subsequent Event [Member]</t>
  </si>
  <si>
    <t>Payments of long term options</t>
  </si>
  <si>
    <t>Unpaid portion of the settlement amount</t>
  </si>
  <si>
    <t>Commitments (Details) - USD ($)</t>
  </si>
  <si>
    <t>Feb. 01, 2019</t>
  </si>
  <si>
    <t>Commitments (Textual)</t>
  </si>
  <si>
    <t>Judgment settlement agreement paid amount</t>
  </si>
  <si>
    <t>Transition Agreement [Member]</t>
  </si>
  <si>
    <t>Annual salary</t>
  </si>
  <si>
    <t>Annual compensation, terms</t>
  </si>
  <si>
    <t>5 years</t>
  </si>
  <si>
    <t>Percentage of warrant agreement</t>
  </si>
  <si>
    <t>80.00%</t>
  </si>
  <si>
    <t>Contingencies (Details) - USD ($)</t>
  </si>
  <si>
    <t>Sep. 13, 2011</t>
  </si>
  <si>
    <t>Contingencies (Textual)</t>
  </si>
  <si>
    <t>Principal amount</t>
  </si>
  <si>
    <t>Excess amount of attorney's fees</t>
  </si>
  <si>
    <t>Judgement settlement agreement, description</t>
  </si>
  <si>
    <t>Company does not eliminate the certain liabilities within six months of the effective Date, the Warrant Cap shall increase be increased by such number of shares at a price of $.00005 equal to the amount of excess liability.</t>
  </si>
  <si>
    <t>Long-term option current portion, liabilities</t>
  </si>
  <si>
    <t>Fair Value Measurements (Details)</t>
  </si>
  <si>
    <t>Dec. 31, 2018USD ($)</t>
  </si>
  <si>
    <t>Fair Value Measurements (Textual)</t>
  </si>
  <si>
    <t>Percentage of fife forbearance obligation</t>
  </si>
  <si>
    <t>9.00%</t>
  </si>
  <si>
    <t>Convertible note maturity date</t>
  </si>
  <si>
    <t>Through December 31, 2012.</t>
  </si>
  <si>
    <t>Related Party Transactions (Details) - USD ($)</t>
  </si>
  <si>
    <t>1 Months Ended</t>
  </si>
  <si>
    <t>12 Months Ended</t>
  </si>
  <si>
    <t>Related Party Transactions (Textual)</t>
  </si>
  <si>
    <t>Accrued interest amount</t>
  </si>
  <si>
    <t>Accrued finders fees</t>
  </si>
  <si>
    <t>Accrued interest on this loan</t>
  </si>
  <si>
    <t>Accrued interest into common shares issued</t>
  </si>
  <si>
    <t>Remained outstanding of other related parties</t>
  </si>
  <si>
    <t>Microphase [Member]</t>
  </si>
  <si>
    <t>Company owed amount</t>
  </si>
  <si>
    <t>Accrued interest rate</t>
  </si>
  <si>
    <t>6.00%</t>
  </si>
  <si>
    <t>Interest on loans</t>
  </si>
  <si>
    <t>Subsequent Events (Details) - USD ($)</t>
  </si>
  <si>
    <t>Jan. 11, 2018</t>
  </si>
  <si>
    <t>Jan. 04, 2019</t>
  </si>
  <si>
    <t>Subsequent Events (Textual)</t>
  </si>
  <si>
    <t>Common stock authorized, Shares</t>
  </si>
  <si>
    <t>Proceeds from common stock</t>
  </si>
  <si>
    <t>Issue of common stock</t>
  </si>
  <si>
    <t>January 1, 2018 through the January 10, 2019 [Member] | Private Placement [Member]</t>
  </si>
  <si>
    <t>Reserved Shares [Member]</t>
  </si>
  <si>
    <t>Company's reserved shares, Description</t>
  </si>
  <si>
    <t>a. - The Company reserved 9,839,800,000 shares of Common Stock of the Company to extinguish specific debts and settle or reduce other liabilities outstanding within six (6) months to the satisfaction of the Executive and the Company; The Company issued 306,000,000 shares of Common Stock for the conversion of 75% payables to strategic vendors outstanding as of December 31, 2018 under this reserve, concurrently, upon execution of the agreement.         b. - The Company reserved and issued 2,660,200,000 shares of Common Stock of the Company for the conversion of 75% payables to officers' and a director outstanding as of December 31, 2018 under this reserve, concurrently, upon execution of the agreement.         c. - 2,500,000,000 shares of common stock to be sold at a price, not less than $.00005 per share in periodic Private Placements, pursuant to Section 4(a)(2) of the Act, to pay ongoing operations of the Company through December 31, 2019.         d. - Final adjustment for liabilities eliminated- To the extent Company does not eliminate the above-mentioned liabilities within six months of the Effective Date, the Warrant Cap shall increase be increased by that number of shares at a price of $.00005 which equals the amount of the remaining liability.</t>
  </si>
  <si>
    <t>Warrant [Member]</t>
  </si>
  <si>
    <t>Warrants to acquire outstanding, percentage</t>
  </si>
  <si>
    <t>4.00%</t>
  </si>
  <si>
    <t>Increase in revenue</t>
  </si>
  <si>
    <t>Warrants exceed, percenatage</t>
  </si>
  <si>
    <t>Accelerated Warrant [Member]</t>
  </si>
  <si>
    <t>Mr. Bhatnagar [Member]</t>
  </si>
  <si>
    <t>Basic salary</t>
  </si>
  <si>
    <t>Base salary period</t>
  </si>
  <si>
    <t>Subsequent Event [Member] | Board of Directors [Member]</t>
  </si>
  <si>
    <t>Preferred Stock Series A shares issued</t>
  </si>
  <si>
    <t>Subsequent Event [Member] | Board of Directors [Member] | Minimum [Member]</t>
  </si>
  <si>
    <t>Subsequent Event [Member] | Board of Directors [Member] | Maximum [Member]</t>
  </si>
  <si>
    <t>Subsequent Event [Member] | Mr. Bhatnagar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00_);_(&quot;$ &quot;(#,##0.0000)" numFmtId="166"/>
    <numFmt formatCode="_(&quot;$ &quot;#,##0.00000_);_(&quot;$ &quot;(#,##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2532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6" t="s">
        <v>19</v>
      </c>
    </row>
    <row r="12" spans="1:3">
      <c r="A12" s="4" t="s">
        <v>20</v>
      </c>
      <c r="B12" s="5" t="n">
        <v>2019</v>
      </c>
    </row>
    <row r="13" spans="1:3">
      <c r="A13" s="4" t="s">
        <v>21</v>
      </c>
      <c r="B13" s="4" t="s">
        <v>22</v>
      </c>
    </row>
    <row r="14" spans="1:3">
      <c r="A14" s="4" t="s">
        <v>23</v>
      </c>
      <c r="B14" s="4" t="s">
        <v>24</v>
      </c>
    </row>
    <row r="15" spans="1:3">
      <c r="A15" s="4" t="s">
        <v>25</v>
      </c>
      <c r="B15" s="4" t="s">
        <v>11</v>
      </c>
    </row>
    <row r="16" spans="1:3">
      <c r="A16" s="4" t="s">
        <v>26</v>
      </c>
      <c r="B16" s="4" t="s">
        <v>11</v>
      </c>
    </row>
    <row r="17" spans="1:3">
      <c r="A17" s="4" t="s">
        <v>27</v>
      </c>
      <c r="C17" s="5" t="n">
        <v>5630867015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6</v>
      </c>
      <c r="B1" s="2" t="s">
        <v>1</v>
      </c>
    </row>
    <row r="2" spans="1:2">
      <c r="B2" s="2" t="s">
        <v>2</v>
      </c>
    </row>
    <row r="3" spans="1:2">
      <c r="A3" s="3" t="s">
        <v>123</v>
      </c>
    </row>
    <row r="4" spans="1:2">
      <c r="A4" s="4" t="s">
        <v>127</v>
      </c>
      <c r="B4" s="4" t="s">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9</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141</v>
      </c>
      <c r="B1" s="2" t="s">
        <v>1</v>
      </c>
    </row>
    <row r="2" spans="1:2">
      <c r="B2" s="2" t="s">
        <v>2</v>
      </c>
    </row>
    <row r="3" spans="1:2">
      <c r="A3" s="3" t="s">
        <v>111</v>
      </c>
    </row>
    <row r="4" spans="1:2">
      <c r="A4" s="4" t="s">
        <v>142</v>
      </c>
      <c r="B4" s="4" t="s">
        <v>143</v>
      </c>
    </row>
    <row r="5" spans="1:2">
      <c r="A5" s="4" t="s">
        <v>144</v>
      </c>
      <c r="B5" s="4" t="s">
        <v>145</v>
      </c>
    </row>
    <row r="6" spans="1:2">
      <c r="A6" s="4" t="s">
        <v>146</v>
      </c>
      <c r="B6" s="4" t="s">
        <v>147</v>
      </c>
    </row>
    <row r="7" spans="1:2">
      <c r="A7" s="4" t="s">
        <v>148</v>
      </c>
      <c r="B7" s="4" t="s">
        <v>149</v>
      </c>
    </row>
    <row r="8" spans="1:2">
      <c r="A8" s="4" t="s">
        <v>150</v>
      </c>
      <c r="B8" s="4" t="s">
        <v>151</v>
      </c>
    </row>
    <row r="9" spans="1:2">
      <c r="A9" s="4" t="s">
        <v>152</v>
      </c>
      <c r="B9" s="4" t="s">
        <v>153</v>
      </c>
    </row>
    <row r="10" spans="1:2">
      <c r="A10" s="4" t="s">
        <v>154</v>
      </c>
      <c r="B10"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156</v>
      </c>
      <c r="B1" s="2" t="s">
        <v>1</v>
      </c>
    </row>
    <row r="2" spans="1:2">
      <c r="B2" s="2" t="s">
        <v>2</v>
      </c>
    </row>
    <row r="3" spans="1:2">
      <c r="A3" s="3" t="s">
        <v>111</v>
      </c>
    </row>
    <row r="4" spans="1:2">
      <c r="A4" s="4" t="s">
        <v>157</v>
      </c>
      <c r="B4" s="4" t="s">
        <v>158</v>
      </c>
    </row>
    <row r="5" spans="1:2">
      <c r="A5" s="4" t="s">
        <v>159</v>
      </c>
      <c r="B5"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1</v>
      </c>
      <c r="B1" s="2" t="s">
        <v>1</v>
      </c>
    </row>
    <row r="2" spans="1:2">
      <c r="B2" s="2" t="s">
        <v>2</v>
      </c>
    </row>
    <row r="3" spans="1:2">
      <c r="A3" s="3" t="s">
        <v>115</v>
      </c>
    </row>
    <row r="4" spans="1:2">
      <c r="A4" s="4" t="s">
        <v>162</v>
      </c>
      <c r="B4"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164</v>
      </c>
      <c r="B1" s="2" t="s">
        <v>1</v>
      </c>
    </row>
    <row r="2" spans="1:2">
      <c r="B2" s="2" t="s">
        <v>2</v>
      </c>
    </row>
    <row r="3" spans="1:2">
      <c r="A3" s="3" t="s">
        <v>119</v>
      </c>
    </row>
    <row r="4" spans="1:2">
      <c r="A4" s="4" t="s">
        <v>165</v>
      </c>
      <c r="B4" s="4" t="s">
        <v>166</v>
      </c>
    </row>
    <row r="5" spans="1:2">
      <c r="A5" s="4" t="s">
        <v>167</v>
      </c>
      <c r="B5"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79"/>
    <col customWidth="1" max="2" min="2" width="80"/>
    <col customWidth="1" max="3" min="3" width="4"/>
  </cols>
  <sheetData>
    <row r="1" spans="1:3">
      <c r="A1" s="1" t="s">
        <v>169</v>
      </c>
      <c r="B1" s="2" t="s">
        <v>170</v>
      </c>
    </row>
    <row r="2" spans="1:3">
      <c r="A2" s="4" t="s">
        <v>171</v>
      </c>
    </row>
    <row r="3" spans="1:3">
      <c r="A3" s="3" t="s">
        <v>172</v>
      </c>
    </row>
    <row r="4" spans="1:3">
      <c r="A4" s="4" t="s">
        <v>173</v>
      </c>
      <c r="B4" s="7" t="n">
        <v>112333</v>
      </c>
    </row>
    <row r="5" spans="1:3">
      <c r="A5" s="4" t="s">
        <v>174</v>
      </c>
      <c r="B5" s="5" t="n">
        <v>80244</v>
      </c>
    </row>
    <row r="6" spans="1:3">
      <c r="A6" s="4" t="s">
        <v>175</v>
      </c>
      <c r="B6" s="7" t="n">
        <v>192577</v>
      </c>
    </row>
    <row r="7" spans="1:3">
      <c r="A7" s="4" t="s">
        <v>176</v>
      </c>
      <c r="B7" s="5" t="n">
        <v>160499917</v>
      </c>
    </row>
    <row r="8" spans="1:3">
      <c r="A8" s="4" t="s">
        <v>177</v>
      </c>
      <c r="B8" s="4" t="s">
        <v>43</v>
      </c>
    </row>
    <row r="9" spans="1:3">
      <c r="A9" s="4" t="s">
        <v>178</v>
      </c>
    </row>
    <row r="10" spans="1:3">
      <c r="A10" s="3" t="s">
        <v>172</v>
      </c>
    </row>
    <row r="11" spans="1:3">
      <c r="A11" s="4" t="s">
        <v>173</v>
      </c>
      <c r="B11" s="7" t="n">
        <v>42880</v>
      </c>
    </row>
    <row r="12" spans="1:3">
      <c r="A12" s="4" t="s">
        <v>174</v>
      </c>
      <c r="B12" s="4" t="s">
        <v>43</v>
      </c>
    </row>
    <row r="13" spans="1:3">
      <c r="A13" s="4" t="s">
        <v>175</v>
      </c>
      <c r="B13" s="7" t="n">
        <v>42880</v>
      </c>
      <c r="C13" s="4" t="s">
        <v>179</v>
      </c>
    </row>
    <row r="14" spans="1:3">
      <c r="A14" s="4" t="s">
        <v>176</v>
      </c>
      <c r="B14" s="4" t="s">
        <v>43</v>
      </c>
    </row>
    <row r="15" spans="1:3">
      <c r="A15" s="4" t="s">
        <v>177</v>
      </c>
      <c r="B15" s="5" t="n">
        <v>857600000</v>
      </c>
    </row>
    <row r="16" spans="1:3">
      <c r="A16" s="4" t="s">
        <v>180</v>
      </c>
    </row>
    <row r="17" spans="1:3">
      <c r="A17" s="3" t="s">
        <v>172</v>
      </c>
    </row>
    <row r="18" spans="1:3">
      <c r="A18" s="4" t="s">
        <v>173</v>
      </c>
      <c r="B18" s="7" t="n">
        <v>1067433</v>
      </c>
    </row>
    <row r="19" spans="1:3">
      <c r="A19" s="4" t="s">
        <v>174</v>
      </c>
      <c r="B19" s="5" t="n">
        <v>80244</v>
      </c>
    </row>
    <row r="20" spans="1:3">
      <c r="A20" s="4" t="s">
        <v>175</v>
      </c>
      <c r="B20" s="7" t="n">
        <v>1147677</v>
      </c>
    </row>
    <row r="21" spans="1:3">
      <c r="A21" s="4" t="s">
        <v>176</v>
      </c>
      <c r="B21" s="5" t="n">
        <v>160499917</v>
      </c>
    </row>
    <row r="22" spans="1:3">
      <c r="A22" s="4" t="s">
        <v>177</v>
      </c>
      <c r="B22" s="5" t="n">
        <v>872160000</v>
      </c>
    </row>
    <row r="23" spans="1:3">
      <c r="A23" s="4" t="s">
        <v>181</v>
      </c>
    </row>
    <row r="24" spans="1:3">
      <c r="A24" s="3" t="s">
        <v>172</v>
      </c>
    </row>
    <row r="25" spans="1:3">
      <c r="A25" s="4" t="s">
        <v>173</v>
      </c>
      <c r="B25" s="7" t="n">
        <v>1456</v>
      </c>
    </row>
    <row r="26" spans="1:3">
      <c r="A26" s="4" t="s">
        <v>174</v>
      </c>
      <c r="B26" s="4" t="s">
        <v>43</v>
      </c>
    </row>
    <row r="27" spans="1:3">
      <c r="A27" s="4" t="s">
        <v>175</v>
      </c>
      <c r="B27" s="7" t="n">
        <v>1456</v>
      </c>
      <c r="C27" s="4" t="s">
        <v>179</v>
      </c>
    </row>
    <row r="28" spans="1:3">
      <c r="A28" s="4" t="s">
        <v>176</v>
      </c>
      <c r="B28" s="4" t="s">
        <v>43</v>
      </c>
    </row>
    <row r="29" spans="1:3">
      <c r="A29" s="4" t="s">
        <v>177</v>
      </c>
      <c r="B29" s="5" t="n">
        <v>14560000</v>
      </c>
    </row>
    <row r="30" spans="1:3">
      <c r="A30" s="4" t="s">
        <v>182</v>
      </c>
    </row>
    <row r="31" spans="1:3">
      <c r="A31" s="3" t="s">
        <v>172</v>
      </c>
    </row>
    <row r="32" spans="1:3">
      <c r="A32" s="4" t="s">
        <v>173</v>
      </c>
      <c r="B32" s="7" t="n">
        <v>109000</v>
      </c>
    </row>
    <row r="33" spans="1:3">
      <c r="A33" s="4" t="s">
        <v>174</v>
      </c>
      <c r="B33" s="5" t="n">
        <v>76733</v>
      </c>
    </row>
    <row r="34" spans="1:3">
      <c r="A34" s="4" t="s">
        <v>175</v>
      </c>
      <c r="B34" s="7" t="n">
        <v>185733</v>
      </c>
    </row>
    <row r="35" spans="1:3">
      <c r="A35" s="4" t="s">
        <v>176</v>
      </c>
      <c r="B35" s="5" t="n">
        <v>46433250</v>
      </c>
    </row>
    <row r="36" spans="1:3">
      <c r="A36" s="4" t="s">
        <v>177</v>
      </c>
      <c r="B36" s="4" t="s">
        <v>43</v>
      </c>
    </row>
    <row r="37" spans="1:3">
      <c r="A37" s="4" t="s">
        <v>183</v>
      </c>
    </row>
    <row r="38" spans="1:3">
      <c r="A38" s="3" t="s">
        <v>172</v>
      </c>
    </row>
    <row r="39" spans="1:3">
      <c r="A39" s="4" t="s">
        <v>173</v>
      </c>
      <c r="B39" s="4" t="s">
        <v>43</v>
      </c>
    </row>
    <row r="40" spans="1:3">
      <c r="A40" s="4" t="s">
        <v>174</v>
      </c>
      <c r="B40" s="4" t="s">
        <v>43</v>
      </c>
    </row>
    <row r="41" spans="1:3">
      <c r="A41" s="4" t="s">
        <v>175</v>
      </c>
      <c r="B41" s="4" t="s">
        <v>43</v>
      </c>
      <c r="C41" s="4" t="s">
        <v>184</v>
      </c>
    </row>
    <row r="42" spans="1:3">
      <c r="A42" s="4" t="s">
        <v>176</v>
      </c>
      <c r="B42" s="4" t="s">
        <v>43</v>
      </c>
    </row>
    <row r="43" spans="1:3">
      <c r="A43" s="4" t="s">
        <v>177</v>
      </c>
      <c r="B43" s="4" t="s">
        <v>43</v>
      </c>
    </row>
    <row r="44" spans="1:3">
      <c r="A44" s="4" t="s">
        <v>185</v>
      </c>
    </row>
    <row r="45" spans="1:3">
      <c r="A45" s="3" t="s">
        <v>172</v>
      </c>
    </row>
    <row r="46" spans="1:3">
      <c r="A46" s="4" t="s">
        <v>173</v>
      </c>
      <c r="B46" s="7" t="n">
        <v>3333</v>
      </c>
    </row>
    <row r="47" spans="1:3">
      <c r="A47" s="4" t="s">
        <v>174</v>
      </c>
      <c r="B47" s="5" t="n">
        <v>3511</v>
      </c>
    </row>
    <row r="48" spans="1:3">
      <c r="A48" s="4" t="s">
        <v>175</v>
      </c>
      <c r="B48" s="7" t="n">
        <v>6844</v>
      </c>
    </row>
    <row r="49" spans="1:3">
      <c r="A49" s="4" t="s">
        <v>176</v>
      </c>
      <c r="B49" s="5" t="n">
        <v>114066667</v>
      </c>
    </row>
    <row r="50" spans="1:3">
      <c r="A50" s="4" t="s">
        <v>177</v>
      </c>
      <c r="B50" s="4" t="s">
        <v>43</v>
      </c>
    </row>
    <row r="51" spans="1:3">
      <c r="A51" s="4" t="s">
        <v>186</v>
      </c>
    </row>
    <row r="52" spans="1:3">
      <c r="A52" s="3" t="s">
        <v>172</v>
      </c>
    </row>
    <row r="53" spans="1:3">
      <c r="A53" s="4" t="s">
        <v>173</v>
      </c>
      <c r="B53" s="7" t="n">
        <v>910764</v>
      </c>
    </row>
    <row r="54" spans="1:3">
      <c r="A54" s="4" t="s">
        <v>174</v>
      </c>
      <c r="B54" s="4" t="s">
        <v>43</v>
      </c>
    </row>
    <row r="55" spans="1:3">
      <c r="A55" s="4" t="s">
        <v>175</v>
      </c>
      <c r="B55" s="7" t="n">
        <v>910764</v>
      </c>
      <c r="C55" s="4" t="s">
        <v>184</v>
      </c>
    </row>
    <row r="56" spans="1:3">
      <c r="A56" s="4" t="s">
        <v>176</v>
      </c>
      <c r="B56" s="4" t="s">
        <v>43</v>
      </c>
    </row>
    <row r="57" spans="1:3">
      <c r="A57" s="4" t="s">
        <v>177</v>
      </c>
      <c r="B57" s="4" t="s">
        <v>43</v>
      </c>
    </row>
    <row r="58" spans="1:3"/>
    <row r="59" spans="1:3">
      <c r="A59" s="4" t="s">
        <v>179</v>
      </c>
      <c r="B59" s="4" t="s">
        <v>187</v>
      </c>
    </row>
    <row r="60" spans="1:3">
      <c r="A60" s="4" t="s">
        <v>184</v>
      </c>
      <c r="B60" s="4" t="s">
        <v>188</v>
      </c>
    </row>
  </sheetData>
  <mergeCells count="4">
    <mergeCell ref="B1:C1"/>
    <mergeCell ref="A58:C58"/>
    <mergeCell ref="B59:C59"/>
    <mergeCell ref="B60:C60"/>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89</v>
      </c>
      <c r="B1" s="2" t="s">
        <v>2</v>
      </c>
      <c r="C1" s="2" t="s">
        <v>29</v>
      </c>
      <c r="D1" s="2" t="s">
        <v>61</v>
      </c>
      <c r="E1" s="2" t="s">
        <v>190</v>
      </c>
    </row>
    <row r="2" spans="1:5">
      <c r="A2" s="3" t="s">
        <v>30</v>
      </c>
    </row>
    <row r="3" spans="1:5">
      <c r="A3" s="4" t="s">
        <v>31</v>
      </c>
      <c r="B3" s="7" t="n">
        <v>348</v>
      </c>
      <c r="C3" s="7" t="n">
        <v>261</v>
      </c>
      <c r="D3" s="7" t="n">
        <v>910</v>
      </c>
      <c r="E3" s="7" t="n">
        <v>4163</v>
      </c>
    </row>
    <row r="4" spans="1:5">
      <c r="A4" s="4" t="s">
        <v>32</v>
      </c>
      <c r="B4" s="5" t="n">
        <v>348</v>
      </c>
      <c r="C4" s="5" t="n">
        <v>261</v>
      </c>
    </row>
    <row r="5" spans="1:5">
      <c r="A5" s="4" t="s">
        <v>33</v>
      </c>
      <c r="B5" s="5" t="n">
        <v>800</v>
      </c>
      <c r="C5" s="5" t="n">
        <v>800</v>
      </c>
    </row>
    <row r="6" spans="1:5">
      <c r="A6" s="4" t="s">
        <v>34</v>
      </c>
      <c r="B6" s="5" t="n">
        <v>1148</v>
      </c>
      <c r="C6" s="5" t="n">
        <v>1061</v>
      </c>
    </row>
    <row r="7" spans="1:5">
      <c r="A7" s="3" t="s">
        <v>35</v>
      </c>
    </row>
    <row r="8" spans="1:5">
      <c r="A8" s="4" t="s">
        <v>36</v>
      </c>
      <c r="B8" s="5" t="n">
        <v>341326</v>
      </c>
      <c r="C8" s="5" t="n">
        <v>421056</v>
      </c>
    </row>
    <row r="9" spans="1:5">
      <c r="A9" s="4" t="s">
        <v>37</v>
      </c>
      <c r="B9" s="5" t="n">
        <v>167397</v>
      </c>
      <c r="C9" s="5" t="n">
        <v>1131374</v>
      </c>
    </row>
    <row r="10" spans="1:5">
      <c r="A10" s="4" t="s">
        <v>38</v>
      </c>
      <c r="B10" s="5" t="n">
        <v>32545</v>
      </c>
      <c r="C10" s="5" t="n">
        <v>226045</v>
      </c>
    </row>
    <row r="11" spans="1:5">
      <c r="A11" s="4" t="s">
        <v>39</v>
      </c>
      <c r="B11" s="5" t="n">
        <v>42880</v>
      </c>
      <c r="C11" s="5" t="n">
        <v>777912</v>
      </c>
    </row>
    <row r="12" spans="1:5">
      <c r="A12" s="4" t="s">
        <v>40</v>
      </c>
      <c r="B12" s="5" t="n">
        <v>4456</v>
      </c>
      <c r="C12" s="5" t="n">
        <v>133274</v>
      </c>
    </row>
    <row r="13" spans="1:5">
      <c r="A13" s="4" t="s">
        <v>191</v>
      </c>
      <c r="B13" s="5" t="n">
        <v>45601</v>
      </c>
      <c r="C13" s="5" t="n">
        <v>39468</v>
      </c>
    </row>
    <row r="14" spans="1:5">
      <c r="A14" s="4" t="s">
        <v>41</v>
      </c>
      <c r="B14" s="5" t="n">
        <v>112333</v>
      </c>
      <c r="C14" s="5" t="n">
        <v>997698</v>
      </c>
    </row>
    <row r="15" spans="1:5">
      <c r="A15" s="4" t="s">
        <v>192</v>
      </c>
      <c r="B15" s="5" t="n">
        <v>300000</v>
      </c>
      <c r="C15" s="5" t="n">
        <v>997698</v>
      </c>
    </row>
    <row r="16" spans="1:5">
      <c r="A16" s="4" t="s">
        <v>45</v>
      </c>
      <c r="B16" s="5" t="n">
        <v>1132014</v>
      </c>
      <c r="C16" s="5" t="n">
        <v>3993530</v>
      </c>
    </row>
    <row r="17" spans="1:5">
      <c r="A17" s="4" t="s">
        <v>193</v>
      </c>
      <c r="B17" s="5" t="n">
        <v>610764</v>
      </c>
      <c r="C17" s="4" t="s">
        <v>43</v>
      </c>
    </row>
    <row r="18" spans="1:5">
      <c r="A18" s="4" t="s">
        <v>194</v>
      </c>
      <c r="B18" s="5" t="n">
        <v>1742778</v>
      </c>
      <c r="C18" s="5" t="n">
        <v>3993530</v>
      </c>
    </row>
    <row r="19" spans="1:5">
      <c r="A19" s="4" t="s">
        <v>195</v>
      </c>
    </row>
    <row r="20" spans="1:5">
      <c r="A20" s="3" t="s">
        <v>30</v>
      </c>
    </row>
    <row r="21" spans="1:5">
      <c r="A21" s="4" t="s">
        <v>31</v>
      </c>
      <c r="B21" s="4" t="s">
        <v>43</v>
      </c>
      <c r="C21" s="4" t="s">
        <v>43</v>
      </c>
    </row>
    <row r="22" spans="1:5">
      <c r="A22" s="4" t="s">
        <v>33</v>
      </c>
      <c r="B22" s="4" t="s">
        <v>43</v>
      </c>
      <c r="C22" s="4" t="s">
        <v>43</v>
      </c>
    </row>
    <row r="23" spans="1:5">
      <c r="A23" s="3" t="s">
        <v>35</v>
      </c>
    </row>
    <row r="24" spans="1:5">
      <c r="A24" s="4" t="s">
        <v>36</v>
      </c>
      <c r="B24" s="5" t="n">
        <v>85476</v>
      </c>
      <c r="C24" s="5" t="n">
        <v>124508</v>
      </c>
    </row>
    <row r="25" spans="1:5">
      <c r="A25" s="4" t="s">
        <v>37</v>
      </c>
      <c r="B25" s="4" t="s">
        <v>43</v>
      </c>
      <c r="C25" s="5" t="n">
        <v>142195</v>
      </c>
    </row>
    <row r="26" spans="1:5">
      <c r="A26" s="4" t="s">
        <v>38</v>
      </c>
      <c r="B26" s="4" t="s">
        <v>43</v>
      </c>
      <c r="C26" s="4" t="s">
        <v>43</v>
      </c>
    </row>
    <row r="27" spans="1:5">
      <c r="A27" s="4" t="s">
        <v>39</v>
      </c>
      <c r="B27" s="4" t="s">
        <v>43</v>
      </c>
      <c r="C27" s="4" t="s">
        <v>43</v>
      </c>
    </row>
    <row r="28" spans="1:5">
      <c r="A28" s="4" t="s">
        <v>40</v>
      </c>
      <c r="B28" s="4" t="s">
        <v>43</v>
      </c>
      <c r="C28" s="4" t="s">
        <v>43</v>
      </c>
    </row>
    <row r="29" spans="1:5">
      <c r="A29" s="4" t="s">
        <v>191</v>
      </c>
      <c r="B29" s="5" t="n">
        <v>45601</v>
      </c>
      <c r="C29" s="5" t="n">
        <v>39468</v>
      </c>
    </row>
    <row r="30" spans="1:5">
      <c r="A30" s="4" t="s">
        <v>41</v>
      </c>
      <c r="B30" s="5" t="n">
        <v>0</v>
      </c>
      <c r="C30" s="5" t="n">
        <v>0</v>
      </c>
    </row>
    <row r="31" spans="1:5">
      <c r="A31" s="4" t="s">
        <v>192</v>
      </c>
      <c r="B31" s="4" t="s">
        <v>43</v>
      </c>
      <c r="C31" s="4" t="s">
        <v>43</v>
      </c>
    </row>
    <row r="32" spans="1:5">
      <c r="A32" s="4" t="s">
        <v>45</v>
      </c>
      <c r="B32" s="5" t="n">
        <v>131077</v>
      </c>
      <c r="C32" s="5" t="n">
        <v>306171</v>
      </c>
    </row>
    <row r="33" spans="1:5">
      <c r="A33" s="4" t="s">
        <v>193</v>
      </c>
      <c r="B33" s="4" t="s">
        <v>43</v>
      </c>
      <c r="C33" s="4" t="s">
        <v>43</v>
      </c>
    </row>
    <row r="34" spans="1:5">
      <c r="A34" s="4" t="s">
        <v>194</v>
      </c>
      <c r="B34" s="5" t="n">
        <v>131077</v>
      </c>
      <c r="C34" s="5" t="n">
        <v>306171</v>
      </c>
    </row>
    <row r="35" spans="1:5">
      <c r="A35" s="4" t="s">
        <v>196</v>
      </c>
    </row>
    <row r="36" spans="1:5">
      <c r="A36" s="3" t="s">
        <v>30</v>
      </c>
    </row>
    <row r="37" spans="1:5">
      <c r="A37" s="4" t="s">
        <v>31</v>
      </c>
      <c r="B37" s="5" t="n">
        <v>348</v>
      </c>
      <c r="C37" s="5" t="n">
        <v>261</v>
      </c>
    </row>
    <row r="38" spans="1:5">
      <c r="A38" s="4" t="s">
        <v>32</v>
      </c>
      <c r="B38" s="5" t="n">
        <v>348</v>
      </c>
      <c r="C38" s="5" t="n">
        <v>261</v>
      </c>
    </row>
    <row r="39" spans="1:5">
      <c r="A39" s="4" t="s">
        <v>33</v>
      </c>
      <c r="B39" s="5" t="n">
        <v>800</v>
      </c>
      <c r="C39" s="5" t="n">
        <v>800</v>
      </c>
    </row>
    <row r="40" spans="1:5">
      <c r="A40" s="4" t="s">
        <v>34</v>
      </c>
      <c r="B40" s="5" t="n">
        <v>1148</v>
      </c>
      <c r="C40" s="5" t="n">
        <v>1061</v>
      </c>
    </row>
    <row r="41" spans="1:5">
      <c r="A41" s="3" t="s">
        <v>35</v>
      </c>
    </row>
    <row r="42" spans="1:5">
      <c r="A42" s="4" t="s">
        <v>36</v>
      </c>
      <c r="B42" s="5" t="n">
        <v>341326</v>
      </c>
      <c r="C42" s="5" t="n">
        <v>421056</v>
      </c>
    </row>
    <row r="43" spans="1:5">
      <c r="A43" s="4" t="s">
        <v>37</v>
      </c>
      <c r="B43" s="5" t="n">
        <v>167397</v>
      </c>
      <c r="C43" s="5" t="n">
        <v>1131374</v>
      </c>
    </row>
    <row r="44" spans="1:5">
      <c r="A44" s="4" t="s">
        <v>38</v>
      </c>
      <c r="B44" s="5" t="n">
        <v>32545</v>
      </c>
      <c r="C44" s="5" t="n">
        <v>226045</v>
      </c>
    </row>
    <row r="45" spans="1:5">
      <c r="A45" s="4" t="s">
        <v>39</v>
      </c>
      <c r="B45" s="5" t="n">
        <v>42880</v>
      </c>
      <c r="C45" s="5" t="n">
        <v>777912</v>
      </c>
    </row>
    <row r="46" spans="1:5">
      <c r="A46" s="4" t="s">
        <v>40</v>
      </c>
      <c r="B46" s="5" t="n">
        <v>4456</v>
      </c>
      <c r="C46" s="5" t="n">
        <v>133274</v>
      </c>
    </row>
    <row r="47" spans="1:5">
      <c r="A47" s="4" t="s">
        <v>191</v>
      </c>
      <c r="C47" s="4" t="s">
        <v>43</v>
      </c>
    </row>
    <row r="48" spans="1:5">
      <c r="A48" s="4" t="s">
        <v>41</v>
      </c>
      <c r="B48" s="5" t="n">
        <v>112333</v>
      </c>
      <c r="C48" s="5" t="n">
        <v>0</v>
      </c>
    </row>
    <row r="49" spans="1:5">
      <c r="A49" s="4" t="s">
        <v>192</v>
      </c>
      <c r="B49" s="5" t="n">
        <v>412334</v>
      </c>
      <c r="C49" s="5" t="n">
        <v>997698</v>
      </c>
    </row>
    <row r="50" spans="1:5">
      <c r="A50" s="4" t="s">
        <v>45</v>
      </c>
      <c r="B50" s="5" t="n">
        <v>1000938</v>
      </c>
      <c r="C50" s="5" t="n">
        <v>3687359</v>
      </c>
    </row>
    <row r="51" spans="1:5">
      <c r="A51" s="4" t="s">
        <v>193</v>
      </c>
      <c r="B51" s="5" t="n">
        <v>610763</v>
      </c>
      <c r="C51" s="4" t="s">
        <v>43</v>
      </c>
    </row>
    <row r="52" spans="1:5">
      <c r="A52" s="4" t="s">
        <v>194</v>
      </c>
      <c r="B52" s="7" t="n">
        <v>1611701</v>
      </c>
      <c r="C52" s="7" t="n">
        <v>368735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348</v>
      </c>
      <c r="C3" s="7" t="n">
        <v>261</v>
      </c>
    </row>
    <row r="4" spans="1:3">
      <c r="A4" s="4" t="s">
        <v>32</v>
      </c>
      <c r="B4" s="5" t="n">
        <v>348</v>
      </c>
      <c r="C4" s="5" t="n">
        <v>261</v>
      </c>
    </row>
    <row r="5" spans="1:3">
      <c r="A5" s="4" t="s">
        <v>33</v>
      </c>
      <c r="B5" s="5" t="n">
        <v>800</v>
      </c>
      <c r="C5" s="5" t="n">
        <v>800</v>
      </c>
    </row>
    <row r="6" spans="1:3">
      <c r="A6" s="4" t="s">
        <v>34</v>
      </c>
      <c r="B6" s="5" t="n">
        <v>1148</v>
      </c>
      <c r="C6" s="5" t="n">
        <v>1061</v>
      </c>
    </row>
    <row r="7" spans="1:3">
      <c r="A7" s="3" t="s">
        <v>35</v>
      </c>
    </row>
    <row r="8" spans="1:3">
      <c r="A8" s="4" t="s">
        <v>36</v>
      </c>
      <c r="B8" s="5" t="n">
        <v>341326</v>
      </c>
      <c r="C8" s="5" t="n">
        <v>421056</v>
      </c>
    </row>
    <row r="9" spans="1:3">
      <c r="A9" s="4" t="s">
        <v>37</v>
      </c>
      <c r="B9" s="5" t="n">
        <v>167397</v>
      </c>
      <c r="C9" s="5" t="n">
        <v>1131374</v>
      </c>
    </row>
    <row r="10" spans="1:3">
      <c r="A10" s="4" t="s">
        <v>38</v>
      </c>
      <c r="B10" s="5" t="n">
        <v>32545</v>
      </c>
      <c r="C10" s="5" t="n">
        <v>226045</v>
      </c>
    </row>
    <row r="11" spans="1:3">
      <c r="A11" s="4" t="s">
        <v>39</v>
      </c>
      <c r="B11" s="5" t="n">
        <v>42880</v>
      </c>
      <c r="C11" s="5" t="n">
        <v>777912</v>
      </c>
    </row>
    <row r="12" spans="1:3">
      <c r="A12" s="4" t="s">
        <v>40</v>
      </c>
      <c r="B12" s="5" t="n">
        <v>4456</v>
      </c>
      <c r="C12" s="5" t="n">
        <v>133274</v>
      </c>
    </row>
    <row r="13" spans="1:3">
      <c r="A13" s="4" t="s">
        <v>41</v>
      </c>
      <c r="B13" s="5" t="n">
        <v>112333</v>
      </c>
      <c r="C13" s="5" t="n">
        <v>997698</v>
      </c>
    </row>
    <row r="14" spans="1:3">
      <c r="A14" s="4" t="s">
        <v>42</v>
      </c>
      <c r="B14" s="5" t="n">
        <v>300000</v>
      </c>
      <c r="C14" s="4" t="s">
        <v>43</v>
      </c>
    </row>
    <row r="15" spans="1:3">
      <c r="A15" s="4" t="s">
        <v>44</v>
      </c>
      <c r="B15" s="5" t="n">
        <v>131077</v>
      </c>
      <c r="C15" s="5" t="n">
        <v>306171</v>
      </c>
    </row>
    <row r="16" spans="1:3">
      <c r="A16" s="4" t="s">
        <v>45</v>
      </c>
      <c r="B16" s="5" t="n">
        <v>1132014</v>
      </c>
      <c r="C16" s="5" t="n">
        <v>3993530</v>
      </c>
    </row>
    <row r="17" spans="1:3">
      <c r="A17" s="4" t="s">
        <v>46</v>
      </c>
      <c r="B17" s="5" t="n">
        <v>610764</v>
      </c>
      <c r="C17" s="4" t="s">
        <v>43</v>
      </c>
    </row>
    <row r="18" spans="1:3">
      <c r="A18" s="4" t="s">
        <v>47</v>
      </c>
      <c r="B18" s="4" t="s">
        <v>43</v>
      </c>
      <c r="C18" s="4" t="s">
        <v>43</v>
      </c>
    </row>
    <row r="19" spans="1:3">
      <c r="A19" s="3" t="s">
        <v>48</v>
      </c>
    </row>
    <row r="20" spans="1:3">
      <c r="A20" s="4" t="s">
        <v>49</v>
      </c>
      <c r="B20" s="5" t="n">
        <v>210190956</v>
      </c>
      <c r="C20" s="5" t="n">
        <v>207686223</v>
      </c>
    </row>
    <row r="21" spans="1:3">
      <c r="A21" s="4" t="s">
        <v>50</v>
      </c>
      <c r="B21" s="5" t="n">
        <v>-211932586</v>
      </c>
      <c r="C21" s="5" t="n">
        <v>-211678692</v>
      </c>
    </row>
    <row r="22" spans="1:3">
      <c r="A22" s="4" t="s">
        <v>51</v>
      </c>
      <c r="B22" s="5" t="n">
        <v>-1741630</v>
      </c>
      <c r="C22" s="5" t="n">
        <v>-3992469</v>
      </c>
    </row>
    <row r="23" spans="1:3">
      <c r="A23" s="4" t="s">
        <v>52</v>
      </c>
      <c r="B23" s="7" t="n">
        <v>1148</v>
      </c>
      <c r="C23" s="7" t="n">
        <v>106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97</v>
      </c>
      <c r="B1" s="2" t="s">
        <v>60</v>
      </c>
      <c r="D1" s="2" t="s">
        <v>1</v>
      </c>
    </row>
    <row r="2" spans="1:5">
      <c r="B2" s="2" t="s">
        <v>2</v>
      </c>
      <c r="C2" s="2" t="s">
        <v>61</v>
      </c>
      <c r="D2" s="2" t="s">
        <v>2</v>
      </c>
      <c r="E2" s="2" t="s">
        <v>61</v>
      </c>
    </row>
    <row r="3" spans="1:5">
      <c r="A3" s="3" t="s">
        <v>198</v>
      </c>
    </row>
    <row r="4" spans="1:5">
      <c r="A4" s="4" t="s">
        <v>63</v>
      </c>
      <c r="B4" s="4" t="s">
        <v>43</v>
      </c>
      <c r="C4" s="4" t="s">
        <v>43</v>
      </c>
      <c r="D4" s="4" t="s">
        <v>43</v>
      </c>
      <c r="E4" s="4" t="s">
        <v>43</v>
      </c>
    </row>
    <row r="5" spans="1:5">
      <c r="A5" s="3" t="s">
        <v>64</v>
      </c>
    </row>
    <row r="6" spans="1:5">
      <c r="A6" s="4" t="s">
        <v>65</v>
      </c>
      <c r="B6" s="5" t="n">
        <v>54754</v>
      </c>
      <c r="C6" s="5" t="n">
        <v>37014</v>
      </c>
      <c r="D6" s="5" t="n">
        <v>119223</v>
      </c>
      <c r="E6" s="5" t="n">
        <v>71816</v>
      </c>
    </row>
    <row r="7" spans="1:5">
      <c r="A7" s="4" t="s">
        <v>66</v>
      </c>
      <c r="B7" s="4" t="s">
        <v>43</v>
      </c>
      <c r="C7" s="4" t="s">
        <v>43</v>
      </c>
      <c r="D7" s="4" t="s">
        <v>43</v>
      </c>
      <c r="E7" s="5" t="n">
        <v>683</v>
      </c>
    </row>
    <row r="8" spans="1:5">
      <c r="A8" s="4" t="s">
        <v>67</v>
      </c>
      <c r="B8" s="5" t="n">
        <v>54754</v>
      </c>
      <c r="C8" s="5" t="n">
        <v>37014</v>
      </c>
      <c r="D8" s="5" t="n">
        <v>119223</v>
      </c>
      <c r="E8" s="5" t="n">
        <v>72499</v>
      </c>
    </row>
    <row r="9" spans="1:5">
      <c r="A9" s="4" t="s">
        <v>68</v>
      </c>
      <c r="B9" s="5" t="n">
        <v>-54754</v>
      </c>
      <c r="C9" s="5" t="n">
        <v>-37014</v>
      </c>
      <c r="D9" s="5" t="n">
        <v>-119223</v>
      </c>
      <c r="E9" s="5" t="n">
        <v>-72499</v>
      </c>
    </row>
    <row r="10" spans="1:5">
      <c r="A10" s="3" t="s">
        <v>69</v>
      </c>
    </row>
    <row r="11" spans="1:5">
      <c r="A11" s="4" t="s">
        <v>70</v>
      </c>
      <c r="B11" s="5" t="n">
        <v>-24675</v>
      </c>
      <c r="C11" s="5" t="n">
        <v>-60359</v>
      </c>
      <c r="D11" s="5" t="n">
        <v>-140041</v>
      </c>
      <c r="E11" s="5" t="n">
        <v>-123249</v>
      </c>
    </row>
    <row r="12" spans="1:5">
      <c r="A12" s="4" t="s">
        <v>71</v>
      </c>
      <c r="B12" s="5" t="n">
        <v>16278</v>
      </c>
      <c r="C12" s="4" t="s">
        <v>43</v>
      </c>
      <c r="D12" s="5" t="n">
        <v>16278</v>
      </c>
      <c r="E12" s="5" t="n">
        <v>1051594</v>
      </c>
    </row>
    <row r="13" spans="1:5">
      <c r="A13" s="4" t="s">
        <v>72</v>
      </c>
      <c r="B13" s="5" t="n">
        <v>-8397</v>
      </c>
      <c r="C13" s="5" t="n">
        <v>-60359</v>
      </c>
      <c r="D13" s="5" t="n">
        <v>-123763</v>
      </c>
      <c r="E13" s="5" t="n">
        <v>928345</v>
      </c>
    </row>
    <row r="14" spans="1:5">
      <c r="A14" s="4" t="s">
        <v>199</v>
      </c>
      <c r="B14" s="5" t="n">
        <v>-63151</v>
      </c>
      <c r="C14" s="5" t="n">
        <v>-97373</v>
      </c>
      <c r="D14" s="5" t="n">
        <v>-242986</v>
      </c>
      <c r="E14" s="5" t="n">
        <v>855846</v>
      </c>
    </row>
    <row r="15" spans="1:5">
      <c r="A15" s="4" t="s">
        <v>195</v>
      </c>
    </row>
    <row r="16" spans="1:5">
      <c r="A16" s="3" t="s">
        <v>198</v>
      </c>
    </row>
    <row r="17" spans="1:5">
      <c r="A17" s="4" t="s">
        <v>63</v>
      </c>
      <c r="B17" s="4" t="s">
        <v>43</v>
      </c>
      <c r="C17" s="4" t="s">
        <v>43</v>
      </c>
      <c r="D17" s="4" t="s">
        <v>43</v>
      </c>
      <c r="E17" s="4" t="s">
        <v>43</v>
      </c>
    </row>
    <row r="18" spans="1:5">
      <c r="A18" s="3" t="s">
        <v>64</v>
      </c>
    </row>
    <row r="19" spans="1:5">
      <c r="A19" s="4" t="s">
        <v>200</v>
      </c>
      <c r="B19" s="4" t="s">
        <v>43</v>
      </c>
      <c r="C19" s="5" t="n">
        <v>670</v>
      </c>
      <c r="D19" s="4" t="s">
        <v>43</v>
      </c>
      <c r="E19" s="5" t="n">
        <v>2094</v>
      </c>
    </row>
    <row r="20" spans="1:5">
      <c r="A20" s="4" t="s">
        <v>65</v>
      </c>
      <c r="B20" s="4" t="s">
        <v>43</v>
      </c>
      <c r="C20" s="5" t="n">
        <v>4561</v>
      </c>
      <c r="D20" s="4" t="s">
        <v>43</v>
      </c>
      <c r="E20" s="5" t="n">
        <v>8863</v>
      </c>
    </row>
    <row r="21" spans="1:5">
      <c r="A21" s="4" t="s">
        <v>66</v>
      </c>
      <c r="B21" s="4" t="s">
        <v>43</v>
      </c>
      <c r="C21" s="4" t="s">
        <v>43</v>
      </c>
      <c r="D21" s="4" t="s">
        <v>43</v>
      </c>
      <c r="E21" s="4" t="s">
        <v>43</v>
      </c>
    </row>
    <row r="22" spans="1:5">
      <c r="A22" s="4" t="s">
        <v>67</v>
      </c>
      <c r="B22" s="4" t="s">
        <v>43</v>
      </c>
      <c r="C22" s="5" t="n">
        <v>5231</v>
      </c>
      <c r="D22" s="4" t="s">
        <v>43</v>
      </c>
      <c r="E22" s="5" t="n">
        <v>10957</v>
      </c>
    </row>
    <row r="23" spans="1:5">
      <c r="A23" s="4" t="s">
        <v>68</v>
      </c>
      <c r="B23" s="4" t="s">
        <v>43</v>
      </c>
      <c r="C23" s="5" t="n">
        <v>-5231</v>
      </c>
      <c r="D23" s="4" t="s">
        <v>43</v>
      </c>
      <c r="E23" s="5" t="n">
        <v>-10957</v>
      </c>
    </row>
    <row r="24" spans="1:5">
      <c r="A24" s="3" t="s">
        <v>69</v>
      </c>
    </row>
    <row r="25" spans="1:5">
      <c r="A25" s="4" t="s">
        <v>70</v>
      </c>
      <c r="B25" s="5" t="n">
        <v>-5631</v>
      </c>
      <c r="C25" s="5" t="n">
        <v>-10144</v>
      </c>
      <c r="D25" s="5" t="n">
        <v>-23441</v>
      </c>
      <c r="E25" s="5" t="n">
        <v>-20517</v>
      </c>
    </row>
    <row r="26" spans="1:5">
      <c r="A26" s="4" t="s">
        <v>71</v>
      </c>
      <c r="B26" s="5" t="n">
        <v>12533</v>
      </c>
      <c r="C26" s="5" t="n">
        <v>257475</v>
      </c>
      <c r="D26" s="5" t="n">
        <v>12533</v>
      </c>
      <c r="E26" s="5" t="n">
        <v>257475</v>
      </c>
    </row>
    <row r="27" spans="1:5">
      <c r="A27" s="4" t="s">
        <v>72</v>
      </c>
      <c r="B27" s="5" t="n">
        <v>6902</v>
      </c>
      <c r="C27" s="5" t="n">
        <v>247331</v>
      </c>
      <c r="D27" s="5" t="n">
        <v>-10908</v>
      </c>
      <c r="E27" s="5" t="n">
        <v>236958</v>
      </c>
    </row>
    <row r="28" spans="1:5">
      <c r="A28" s="4" t="s">
        <v>199</v>
      </c>
      <c r="B28" s="7" t="n">
        <v>6902</v>
      </c>
      <c r="C28" s="7" t="n">
        <v>242100</v>
      </c>
      <c r="D28" s="7" t="n">
        <v>-10908</v>
      </c>
      <c r="E28" s="7" t="n">
        <v>226001</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01</v>
      </c>
      <c r="B1" s="2" t="s">
        <v>1</v>
      </c>
    </row>
    <row r="2" spans="1:4">
      <c r="B2" s="2" t="s">
        <v>2</v>
      </c>
      <c r="C2" s="2" t="s">
        <v>61</v>
      </c>
      <c r="D2" s="2" t="s">
        <v>29</v>
      </c>
    </row>
    <row r="3" spans="1:4">
      <c r="A3" s="3" t="s">
        <v>202</v>
      </c>
    </row>
    <row r="4" spans="1:4">
      <c r="A4" s="4" t="s">
        <v>203</v>
      </c>
      <c r="B4" s="7" t="n">
        <v>-211932586</v>
      </c>
      <c r="D4" s="7" t="n">
        <v>-211678692</v>
      </c>
    </row>
    <row r="5" spans="1:4">
      <c r="A5" s="4" t="s">
        <v>204</v>
      </c>
      <c r="B5" s="5" t="n">
        <v>-1741630</v>
      </c>
      <c r="D5" s="7" t="n">
        <v>-3992469</v>
      </c>
    </row>
    <row r="6" spans="1:4">
      <c r="A6" s="4" t="s">
        <v>31</v>
      </c>
      <c r="B6" s="5" t="n">
        <v>348</v>
      </c>
    </row>
    <row r="7" spans="1:4">
      <c r="A7" s="4" t="s">
        <v>205</v>
      </c>
      <c r="B7" s="4" t="s">
        <v>43</v>
      </c>
      <c r="C7" s="7" t="n">
        <v>1500</v>
      </c>
    </row>
    <row r="8" spans="1:4">
      <c r="A8" s="4" t="s">
        <v>206</v>
      </c>
      <c r="B8" s="5" t="n">
        <v>-104044</v>
      </c>
      <c r="C8" s="7" t="n">
        <v>-50422</v>
      </c>
    </row>
    <row r="9" spans="1:4">
      <c r="A9" s="4" t="s">
        <v>207</v>
      </c>
      <c r="B9" s="7" t="n">
        <v>214383</v>
      </c>
    </row>
    <row r="10" spans="1:4">
      <c r="A10" s="4" t="s">
        <v>208</v>
      </c>
    </row>
    <row r="11" spans="1:4">
      <c r="A11" s="3" t="s">
        <v>202</v>
      </c>
    </row>
    <row r="12" spans="1:4">
      <c r="A12" s="4" t="s">
        <v>209</v>
      </c>
      <c r="B12" s="4" t="s">
        <v>21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1</v>
      </c>
      <c r="B1" s="2" t="s">
        <v>1</v>
      </c>
    </row>
    <row r="2" spans="1:3">
      <c r="B2" s="2" t="s">
        <v>2</v>
      </c>
      <c r="C2" s="2" t="s">
        <v>61</v>
      </c>
    </row>
    <row r="3" spans="1:3">
      <c r="A3" s="3" t="s">
        <v>212</v>
      </c>
    </row>
    <row r="4" spans="1:3">
      <c r="A4" s="4" t="s">
        <v>213</v>
      </c>
      <c r="B4" s="7" t="n">
        <v>9659</v>
      </c>
      <c r="C4" s="7" t="n">
        <v>1816</v>
      </c>
    </row>
    <row r="5" spans="1:3">
      <c r="A5" s="3" t="s">
        <v>214</v>
      </c>
    </row>
    <row r="6" spans="1:3">
      <c r="A6" s="4" t="s">
        <v>215</v>
      </c>
      <c r="B6" s="5" t="n">
        <v>538777</v>
      </c>
      <c r="C6" s="4" t="s">
        <v>43</v>
      </c>
    </row>
    <row r="7" spans="1:3">
      <c r="A7" s="4" t="s">
        <v>216</v>
      </c>
      <c r="B7" s="5" t="n">
        <v>830746</v>
      </c>
      <c r="C7" s="4" t="s">
        <v>43</v>
      </c>
    </row>
    <row r="8" spans="1:3">
      <c r="A8" s="4" t="s">
        <v>217</v>
      </c>
      <c r="B8" s="5" t="n">
        <v>186000</v>
      </c>
      <c r="C8" s="4" t="s">
        <v>43</v>
      </c>
    </row>
    <row r="9" spans="1:3">
      <c r="A9" s="4" t="s">
        <v>218</v>
      </c>
      <c r="B9" s="5" t="n">
        <v>130733</v>
      </c>
      <c r="C9" s="4" t="s">
        <v>43</v>
      </c>
    </row>
    <row r="10" spans="1:3">
      <c r="A10" s="4" t="s">
        <v>219</v>
      </c>
      <c r="B10" s="5" t="n">
        <v>114800</v>
      </c>
      <c r="C10" s="4" t="s">
        <v>43</v>
      </c>
    </row>
    <row r="11" spans="1:3">
      <c r="A11" s="4" t="s">
        <v>220</v>
      </c>
      <c r="B11" s="7" t="n">
        <v>575000</v>
      </c>
      <c r="C11" s="4" t="s">
        <v>43</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5"/>
    <col customWidth="1" max="2" min="2" width="20"/>
  </cols>
  <sheetData>
    <row r="1" spans="1:2">
      <c r="A1" s="1" t="s">
        <v>221</v>
      </c>
      <c r="B1" s="2" t="s">
        <v>1</v>
      </c>
    </row>
    <row r="2" spans="1:2">
      <c r="B2" s="2" t="s">
        <v>222</v>
      </c>
    </row>
    <row r="3" spans="1:2">
      <c r="A3" s="3" t="s">
        <v>223</v>
      </c>
    </row>
    <row r="4" spans="1:2">
      <c r="A4" s="4" t="s">
        <v>224</v>
      </c>
      <c r="B4" s="5" t="n">
        <v>5387770000</v>
      </c>
    </row>
    <row r="5" spans="1:2">
      <c r="A5" s="4" t="s">
        <v>225</v>
      </c>
      <c r="B5" s="5" t="n">
        <v>9593875000</v>
      </c>
    </row>
    <row r="6" spans="1:2">
      <c r="A6" s="4" t="s">
        <v>226</v>
      </c>
      <c r="B6" s="5" t="n">
        <v>1860000000</v>
      </c>
    </row>
    <row r="7" spans="1:2">
      <c r="A7" s="4" t="s">
        <v>227</v>
      </c>
      <c r="B7" s="5" t="n">
        <v>1351017700</v>
      </c>
    </row>
    <row r="8" spans="1:2">
      <c r="A8" s="4" t="s">
        <v>228</v>
      </c>
      <c r="B8" s="5" t="n">
        <v>1301000000</v>
      </c>
    </row>
    <row r="9" spans="1:2">
      <c r="A9" s="4" t="s">
        <v>229</v>
      </c>
      <c r="B9" s="5" t="n">
        <v>57500000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0</v>
      </c>
      <c r="B1" s="2" t="s">
        <v>2</v>
      </c>
      <c r="C1" s="2" t="s">
        <v>29</v>
      </c>
    </row>
    <row r="2" spans="1:3">
      <c r="A2" s="3" t="s">
        <v>231</v>
      </c>
    </row>
    <row r="3" spans="1:3">
      <c r="A3" s="4" t="s">
        <v>232</v>
      </c>
      <c r="B3" s="7" t="n">
        <v>112333</v>
      </c>
      <c r="C3" s="7" t="n">
        <v>997698</v>
      </c>
    </row>
    <row r="4" spans="1:3">
      <c r="A4" s="4" t="s">
        <v>233</v>
      </c>
      <c r="B4" s="5" t="n">
        <v>1023097</v>
      </c>
      <c r="C4" s="5" t="n">
        <v>997698</v>
      </c>
    </row>
    <row r="5" spans="1:3">
      <c r="A5" s="4" t="s">
        <v>234</v>
      </c>
      <c r="B5" s="5" t="n">
        <v>412333</v>
      </c>
      <c r="C5" s="5" t="n">
        <v>997698</v>
      </c>
    </row>
    <row r="6" spans="1:3">
      <c r="A6" s="4" t="s">
        <v>235</v>
      </c>
      <c r="B6" s="5" t="n">
        <v>610764</v>
      </c>
      <c r="C6" s="4" t="s">
        <v>43</v>
      </c>
    </row>
    <row r="7" spans="1:3">
      <c r="A7" s="4" t="s">
        <v>236</v>
      </c>
    </row>
    <row r="8" spans="1:3">
      <c r="A8" s="3" t="s">
        <v>231</v>
      </c>
    </row>
    <row r="9" spans="1:3">
      <c r="A9" s="4" t="s">
        <v>233</v>
      </c>
      <c r="B9" s="5" t="n">
        <v>910764</v>
      </c>
      <c r="C9" s="4" t="s">
        <v>43</v>
      </c>
    </row>
    <row r="10" spans="1:3">
      <c r="A10" s="4" t="s">
        <v>182</v>
      </c>
    </row>
    <row r="11" spans="1:3">
      <c r="A11" s="3" t="s">
        <v>231</v>
      </c>
    </row>
    <row r="12" spans="1:3">
      <c r="A12" s="4" t="s">
        <v>232</v>
      </c>
      <c r="B12" s="5" t="n">
        <v>109000</v>
      </c>
      <c r="C12" s="5" t="n">
        <v>109000</v>
      </c>
    </row>
    <row r="13" spans="1:3">
      <c r="A13" s="4" t="s">
        <v>183</v>
      </c>
    </row>
    <row r="14" spans="1:3">
      <c r="A14" s="3" t="s">
        <v>231</v>
      </c>
    </row>
    <row r="15" spans="1:3">
      <c r="A15" s="4" t="s">
        <v>232</v>
      </c>
      <c r="B15" s="4" t="s">
        <v>43</v>
      </c>
      <c r="C15" s="5" t="n">
        <v>885365</v>
      </c>
    </row>
    <row r="16" spans="1:3">
      <c r="A16" s="4" t="s">
        <v>185</v>
      </c>
    </row>
    <row r="17" spans="1:3">
      <c r="A17" s="3" t="s">
        <v>231</v>
      </c>
    </row>
    <row r="18" spans="1:3">
      <c r="A18" s="4" t="s">
        <v>232</v>
      </c>
      <c r="B18" s="7" t="n">
        <v>3333</v>
      </c>
      <c r="C18" s="7" t="n">
        <v>3333</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0"/>
  </cols>
  <sheetData>
    <row r="1" spans="1:2">
      <c r="A1" s="1" t="s">
        <v>237</v>
      </c>
      <c r="B1" s="2" t="s">
        <v>1</v>
      </c>
    </row>
    <row r="2" spans="1:2">
      <c r="B2" s="2" t="s">
        <v>222</v>
      </c>
    </row>
    <row r="3" spans="1:2">
      <c r="A3" s="4" t="s">
        <v>238</v>
      </c>
    </row>
    <row r="4" spans="1:2">
      <c r="A4" s="3" t="s">
        <v>172</v>
      </c>
    </row>
    <row r="5" spans="1:2">
      <c r="A5" s="4" t="s">
        <v>239</v>
      </c>
      <c r="B5" s="5" t="n">
        <v>9839800000</v>
      </c>
    </row>
    <row r="6" spans="1:2">
      <c r="A6" s="4" t="s">
        <v>240</v>
      </c>
      <c r="B6" s="5" t="n">
        <v>-306000000</v>
      </c>
    </row>
    <row r="7" spans="1:2">
      <c r="A7" s="4" t="s">
        <v>241</v>
      </c>
      <c r="B7" s="5" t="n">
        <v>9533800000</v>
      </c>
    </row>
    <row r="8" spans="1:2">
      <c r="A8" s="4" t="s">
        <v>242</v>
      </c>
      <c r="B8" s="5" t="n">
        <v>-300000000</v>
      </c>
    </row>
    <row r="9" spans="1:2">
      <c r="A9" s="4" t="s">
        <v>243</v>
      </c>
      <c r="B9" s="5" t="n">
        <v>9233800000</v>
      </c>
    </row>
    <row r="10" spans="1:2">
      <c r="A10" s="4" t="s">
        <v>244</v>
      </c>
    </row>
    <row r="11" spans="1:2">
      <c r="A11" s="3" t="s">
        <v>172</v>
      </c>
    </row>
    <row r="12" spans="1:2">
      <c r="A12" s="4" t="s">
        <v>239</v>
      </c>
      <c r="B12" s="5" t="n">
        <v>2500000000</v>
      </c>
    </row>
    <row r="13" spans="1:2">
      <c r="A13" s="4" t="s">
        <v>240</v>
      </c>
      <c r="B13" s="4" t="s">
        <v>43</v>
      </c>
    </row>
    <row r="14" spans="1:2">
      <c r="A14" s="4" t="s">
        <v>241</v>
      </c>
      <c r="B14" s="5" t="n">
        <v>2500000000</v>
      </c>
    </row>
    <row r="15" spans="1:2">
      <c r="A15" s="4" t="s">
        <v>242</v>
      </c>
      <c r="B15" s="4" t="s">
        <v>43</v>
      </c>
    </row>
    <row r="16" spans="1:2">
      <c r="A16" s="4" t="s">
        <v>243</v>
      </c>
      <c r="B16" s="5" t="n">
        <v>25000000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T9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6"/>
    <col customWidth="1" max="6" min="6" width="14"/>
    <col customWidth="1" max="7" min="7" width="14"/>
    <col customWidth="1" max="8" min="8" width="14"/>
    <col customWidth="1" max="9" min="9" width="16"/>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s>
  <sheetData>
    <row r="1" spans="1:20">
      <c r="A1" s="1" t="s">
        <v>245</v>
      </c>
      <c r="B1" s="2" t="s">
        <v>246</v>
      </c>
      <c r="C1" s="2" t="s">
        <v>247</v>
      </c>
      <c r="D1" s="2" t="s">
        <v>248</v>
      </c>
      <c r="E1" s="2" t="s">
        <v>249</v>
      </c>
      <c r="F1" s="2" t="s">
        <v>250</v>
      </c>
      <c r="G1" s="2" t="s">
        <v>251</v>
      </c>
      <c r="H1" s="2" t="s">
        <v>252</v>
      </c>
      <c r="I1" s="2" t="s">
        <v>253</v>
      </c>
      <c r="J1" s="2" t="s">
        <v>2</v>
      </c>
      <c r="K1" s="2" t="s">
        <v>61</v>
      </c>
      <c r="L1" s="2" t="s">
        <v>2</v>
      </c>
      <c r="M1" s="2" t="s">
        <v>61</v>
      </c>
      <c r="N1" s="2" t="s">
        <v>29</v>
      </c>
      <c r="O1" s="2" t="s">
        <v>254</v>
      </c>
      <c r="P1" s="2" t="s">
        <v>255</v>
      </c>
      <c r="Q1" s="2" t="s">
        <v>256</v>
      </c>
      <c r="R1" s="2" t="s">
        <v>257</v>
      </c>
      <c r="S1" s="2" t="s">
        <v>258</v>
      </c>
      <c r="T1" s="2" t="s">
        <v>259</v>
      </c>
    </row>
    <row r="2" spans="1:20">
      <c r="A2" s="3" t="s">
        <v>260</v>
      </c>
    </row>
    <row r="3" spans="1:20">
      <c r="A3" s="4" t="s">
        <v>205</v>
      </c>
      <c r="L3" s="7" t="n">
        <v>7500</v>
      </c>
    </row>
    <row r="4" spans="1:20">
      <c r="A4" s="4" t="s">
        <v>261</v>
      </c>
      <c r="S4" s="7" t="n">
        <v>372060</v>
      </c>
    </row>
    <row r="5" spans="1:20">
      <c r="A5" s="4" t="s">
        <v>262</v>
      </c>
      <c r="J5" s="7" t="n">
        <v>112333</v>
      </c>
      <c r="L5" s="7" t="n">
        <v>112333</v>
      </c>
      <c r="N5" s="7" t="n">
        <v>997698</v>
      </c>
    </row>
    <row r="6" spans="1:20">
      <c r="A6" s="4" t="s">
        <v>263</v>
      </c>
      <c r="J6" s="4" t="s">
        <v>264</v>
      </c>
      <c r="L6" s="4" t="s">
        <v>264</v>
      </c>
    </row>
    <row r="7" spans="1:20">
      <c r="A7" s="4" t="s">
        <v>265</v>
      </c>
      <c r="J7" s="7" t="n">
        <v>24675</v>
      </c>
      <c r="K7" s="7" t="n">
        <v>60359</v>
      </c>
      <c r="L7" s="7" t="n">
        <v>140041</v>
      </c>
      <c r="M7" s="7" t="n">
        <v>123249</v>
      </c>
    </row>
    <row r="8" spans="1:20">
      <c r="A8" s="4" t="s">
        <v>266</v>
      </c>
      <c r="M8" s="5" t="n">
        <v>1051594</v>
      </c>
    </row>
    <row r="9" spans="1:20">
      <c r="A9" s="4" t="s">
        <v>267</v>
      </c>
      <c r="L9" s="7" t="n">
        <v>3000</v>
      </c>
      <c r="M9" s="5" t="n">
        <v>1456</v>
      </c>
      <c r="N9" s="7" t="n">
        <v>3000</v>
      </c>
    </row>
    <row r="10" spans="1:20">
      <c r="A10" s="4" t="s">
        <v>268</v>
      </c>
      <c r="N10" s="5" t="n">
        <v>5750000000</v>
      </c>
    </row>
    <row r="11" spans="1:20">
      <c r="A11" s="4" t="s">
        <v>37</v>
      </c>
      <c r="N11" s="7" t="n">
        <v>575000</v>
      </c>
    </row>
    <row r="12" spans="1:20">
      <c r="A12" s="4" t="s">
        <v>269</v>
      </c>
      <c r="J12" s="4" t="s">
        <v>43</v>
      </c>
      <c r="L12" s="4" t="s">
        <v>43</v>
      </c>
      <c r="N12" s="4" t="s">
        <v>43</v>
      </c>
    </row>
    <row r="13" spans="1:20">
      <c r="A13" s="4" t="s">
        <v>270</v>
      </c>
      <c r="J13" s="7" t="n">
        <v>2000</v>
      </c>
      <c r="K13" s="5" t="n">
        <v>1000</v>
      </c>
      <c r="L13" s="7" t="n">
        <v>2000</v>
      </c>
      <c r="M13" s="5" t="n">
        <v>1000</v>
      </c>
    </row>
    <row r="14" spans="1:20">
      <c r="A14" s="4" t="s">
        <v>271</v>
      </c>
    </row>
    <row r="15" spans="1:20">
      <c r="A15" s="3" t="s">
        <v>260</v>
      </c>
    </row>
    <row r="16" spans="1:20">
      <c r="A16" s="4" t="s">
        <v>272</v>
      </c>
      <c r="N16" s="7" t="n">
        <v>72638</v>
      </c>
    </row>
    <row r="17" spans="1:20">
      <c r="A17" s="4" t="s">
        <v>37</v>
      </c>
      <c r="J17" s="5" t="n">
        <v>80244</v>
      </c>
      <c r="L17" s="5" t="n">
        <v>80244</v>
      </c>
    </row>
    <row r="18" spans="1:20">
      <c r="A18" s="4" t="s">
        <v>273</v>
      </c>
    </row>
    <row r="19" spans="1:20">
      <c r="A19" s="3" t="s">
        <v>260</v>
      </c>
    </row>
    <row r="20" spans="1:20">
      <c r="A20" s="4" t="s">
        <v>262</v>
      </c>
      <c r="J20" s="5" t="n">
        <v>1046416</v>
      </c>
      <c r="L20" s="5" t="n">
        <v>1046416</v>
      </c>
    </row>
    <row r="21" spans="1:20">
      <c r="A21" s="4" t="s">
        <v>274</v>
      </c>
    </row>
    <row r="22" spans="1:20">
      <c r="A22" s="3" t="s">
        <v>260</v>
      </c>
    </row>
    <row r="23" spans="1:20">
      <c r="A23" s="4" t="s">
        <v>262</v>
      </c>
      <c r="J23" s="5" t="n">
        <v>1212940</v>
      </c>
      <c r="L23" s="5" t="n">
        <v>1212940</v>
      </c>
    </row>
    <row r="24" spans="1:20">
      <c r="A24" s="4" t="s">
        <v>275</v>
      </c>
    </row>
    <row r="25" spans="1:20">
      <c r="A25" s="3" t="s">
        <v>260</v>
      </c>
    </row>
    <row r="26" spans="1:20">
      <c r="A26" s="4" t="s">
        <v>261</v>
      </c>
      <c r="D26" s="7" t="n">
        <v>1144000</v>
      </c>
      <c r="S26" s="5" t="n">
        <v>321000</v>
      </c>
    </row>
    <row r="27" spans="1:20">
      <c r="A27" s="4" t="s">
        <v>276</v>
      </c>
      <c r="O27" s="7" t="n">
        <v>693060</v>
      </c>
    </row>
    <row r="28" spans="1:20">
      <c r="A28" s="4" t="s">
        <v>272</v>
      </c>
      <c r="J28" s="5" t="n">
        <v>76733</v>
      </c>
      <c r="L28" s="5" t="n">
        <v>76733</v>
      </c>
      <c r="N28" s="5" t="n">
        <v>69520</v>
      </c>
      <c r="O28" s="7" t="n">
        <v>358534</v>
      </c>
    </row>
    <row r="29" spans="1:20">
      <c r="A29" s="4" t="s">
        <v>262</v>
      </c>
      <c r="J29" s="7" t="n">
        <v>109000</v>
      </c>
      <c r="L29" s="7" t="n">
        <v>109000</v>
      </c>
      <c r="N29" s="7" t="n">
        <v>109000</v>
      </c>
    </row>
    <row r="30" spans="1:20">
      <c r="A30" s="4" t="s">
        <v>277</v>
      </c>
      <c r="L30" s="5" t="n">
        <v>46433250</v>
      </c>
      <c r="N30" s="5" t="n">
        <v>44630000</v>
      </c>
    </row>
    <row r="31" spans="1:20">
      <c r="A31" s="4" t="s">
        <v>278</v>
      </c>
      <c r="J31" s="8" t="n">
        <v>0.004</v>
      </c>
      <c r="L31" s="8" t="n">
        <v>0.004</v>
      </c>
    </row>
    <row r="32" spans="1:20">
      <c r="A32" s="4" t="s">
        <v>279</v>
      </c>
      <c r="D32" s="5" t="n">
        <v>100000</v>
      </c>
      <c r="E32" s="7" t="n">
        <v>300000</v>
      </c>
      <c r="I32" s="7" t="n">
        <v>186000</v>
      </c>
    </row>
    <row r="33" spans="1:20">
      <c r="A33" s="4" t="s">
        <v>265</v>
      </c>
      <c r="L33" s="7" t="n">
        <v>7212</v>
      </c>
      <c r="M33" s="7" t="n">
        <v>9198</v>
      </c>
    </row>
    <row r="34" spans="1:20">
      <c r="A34" s="4" t="s">
        <v>280</v>
      </c>
    </row>
    <row r="35" spans="1:20">
      <c r="A35" s="3" t="s">
        <v>260</v>
      </c>
    </row>
    <row r="36" spans="1:20">
      <c r="A36" s="4" t="s">
        <v>261</v>
      </c>
      <c r="S36" s="5" t="n">
        <v>109000</v>
      </c>
    </row>
    <row r="37" spans="1:20">
      <c r="A37" s="4" t="s">
        <v>276</v>
      </c>
      <c r="S37" s="7" t="n">
        <v>802060</v>
      </c>
    </row>
    <row r="38" spans="1:20">
      <c r="A38" s="4" t="s">
        <v>281</v>
      </c>
      <c r="D38" s="7" t="n">
        <v>1200000</v>
      </c>
      <c r="E38" s="7" t="n">
        <v>1500000</v>
      </c>
      <c r="I38" s="7" t="n">
        <v>1200000</v>
      </c>
    </row>
    <row r="39" spans="1:20">
      <c r="A39" s="4" t="s">
        <v>263</v>
      </c>
      <c r="D39" s="4" t="s">
        <v>264</v>
      </c>
      <c r="E39" s="4" t="s">
        <v>264</v>
      </c>
      <c r="I39" s="4" t="s">
        <v>264</v>
      </c>
    </row>
    <row r="40" spans="1:20">
      <c r="A40" s="4" t="s">
        <v>282</v>
      </c>
      <c r="D40" s="7" t="n">
        <v>144000</v>
      </c>
      <c r="E40" s="7" t="n">
        <v>180000</v>
      </c>
      <c r="I40" s="7" t="n">
        <v>144000</v>
      </c>
    </row>
    <row r="41" spans="1:20">
      <c r="A41" s="4" t="s">
        <v>283</v>
      </c>
      <c r="D41" s="4" t="s">
        <v>284</v>
      </c>
      <c r="E41" s="4" t="s">
        <v>284</v>
      </c>
      <c r="I41" s="4" t="s">
        <v>285</v>
      </c>
    </row>
    <row r="42" spans="1:20">
      <c r="A42" s="4" t="s">
        <v>286</v>
      </c>
    </row>
    <row r="43" spans="1:20">
      <c r="A43" s="3" t="s">
        <v>260</v>
      </c>
    </row>
    <row r="44" spans="1:20">
      <c r="A44" s="4" t="s">
        <v>281</v>
      </c>
      <c r="D44" s="7" t="n">
        <v>1100000</v>
      </c>
      <c r="E44" s="7" t="n">
        <v>1400000</v>
      </c>
      <c r="I44" s="7" t="n">
        <v>1100000</v>
      </c>
    </row>
    <row r="45" spans="1:20">
      <c r="A45" s="4" t="s">
        <v>263</v>
      </c>
      <c r="D45" s="4" t="s">
        <v>287</v>
      </c>
      <c r="E45" s="4" t="s">
        <v>287</v>
      </c>
      <c r="I45" s="4" t="s">
        <v>287</v>
      </c>
    </row>
    <row r="46" spans="1:20">
      <c r="A46" s="4" t="s">
        <v>282</v>
      </c>
      <c r="D46" s="7" t="n">
        <v>144000</v>
      </c>
      <c r="E46" s="7" t="n">
        <v>180000</v>
      </c>
      <c r="I46" s="7" t="n">
        <v>144000</v>
      </c>
    </row>
    <row r="47" spans="1:20">
      <c r="A47" s="4" t="s">
        <v>283</v>
      </c>
      <c r="D47" s="4" t="s">
        <v>284</v>
      </c>
      <c r="E47" s="4" t="s">
        <v>284</v>
      </c>
      <c r="I47" s="4" t="s">
        <v>285</v>
      </c>
    </row>
    <row r="48" spans="1:20">
      <c r="A48" s="4" t="s">
        <v>288</v>
      </c>
      <c r="I48" s="7" t="n">
        <v>150000</v>
      </c>
    </row>
    <row r="49" spans="1:20">
      <c r="A49" s="4" t="s">
        <v>289</v>
      </c>
    </row>
    <row r="50" spans="1:20">
      <c r="A50" s="3" t="s">
        <v>260</v>
      </c>
    </row>
    <row r="51" spans="1:20">
      <c r="A51" s="4" t="s">
        <v>281</v>
      </c>
      <c r="T51" s="7" t="n">
        <v>557500</v>
      </c>
    </row>
    <row r="52" spans="1:20">
      <c r="A52" s="4" t="s">
        <v>263</v>
      </c>
      <c r="Q52" s="4" t="s">
        <v>290</v>
      </c>
      <c r="R52" s="4" t="s">
        <v>290</v>
      </c>
    </row>
    <row r="53" spans="1:20">
      <c r="A53" s="4" t="s">
        <v>268</v>
      </c>
      <c r="L53" s="5" t="n">
        <v>1000000000</v>
      </c>
    </row>
    <row r="54" spans="1:20">
      <c r="A54" s="4" t="s">
        <v>291</v>
      </c>
    </row>
    <row r="55" spans="1:20">
      <c r="A55" s="3" t="s">
        <v>260</v>
      </c>
    </row>
    <row r="56" spans="1:20">
      <c r="A56" s="4" t="s">
        <v>205</v>
      </c>
      <c r="F56" s="7" t="n">
        <v>186000</v>
      </c>
    </row>
    <row r="57" spans="1:20">
      <c r="A57" s="4" t="s">
        <v>261</v>
      </c>
      <c r="F57" s="5" t="n">
        <v>1860000000</v>
      </c>
      <c r="L57" s="5" t="n">
        <v>87375000</v>
      </c>
    </row>
    <row r="58" spans="1:20">
      <c r="A58" s="4" t="s">
        <v>292</v>
      </c>
      <c r="L58" s="7" t="n">
        <v>4369</v>
      </c>
    </row>
    <row r="59" spans="1:20">
      <c r="A59" s="4" t="s">
        <v>293</v>
      </c>
      <c r="L59" s="7" t="n">
        <v>100000</v>
      </c>
    </row>
    <row r="60" spans="1:20">
      <c r="A60" s="4" t="s">
        <v>268</v>
      </c>
      <c r="L60" s="5" t="n">
        <v>1000000000</v>
      </c>
    </row>
    <row r="61" spans="1:20">
      <c r="A61" s="4" t="s">
        <v>294</v>
      </c>
    </row>
    <row r="62" spans="1:20">
      <c r="A62" s="3" t="s">
        <v>260</v>
      </c>
    </row>
    <row r="63" spans="1:20">
      <c r="A63" s="4" t="s">
        <v>295</v>
      </c>
      <c r="L63" s="5" t="n">
        <v>600000000</v>
      </c>
      <c r="M63" s="5" t="n">
        <v>30000000</v>
      </c>
    </row>
    <row r="64" spans="1:20">
      <c r="A64" s="4" t="s">
        <v>296</v>
      </c>
      <c r="L64" s="7" t="n">
        <v>30000</v>
      </c>
      <c r="M64" s="7" t="n">
        <v>15000</v>
      </c>
    </row>
    <row r="65" spans="1:20">
      <c r="A65" s="4" t="s">
        <v>297</v>
      </c>
      <c r="M65" s="5" t="n">
        <v>1500</v>
      </c>
    </row>
    <row r="66" spans="1:20">
      <c r="A66" s="4" t="s">
        <v>298</v>
      </c>
    </row>
    <row r="67" spans="1:20">
      <c r="A67" s="3" t="s">
        <v>260</v>
      </c>
    </row>
    <row r="68" spans="1:20">
      <c r="A68" s="4" t="s">
        <v>293</v>
      </c>
      <c r="L68" s="7" t="n">
        <v>400000</v>
      </c>
    </row>
    <row r="69" spans="1:20">
      <c r="A69" s="4" t="s">
        <v>268</v>
      </c>
      <c r="L69" s="5" t="n">
        <v>4000000000</v>
      </c>
    </row>
    <row r="70" spans="1:20">
      <c r="A70" s="4" t="s">
        <v>291</v>
      </c>
    </row>
    <row r="71" spans="1:20">
      <c r="A71" s="3" t="s">
        <v>260</v>
      </c>
    </row>
    <row r="72" spans="1:20">
      <c r="A72" s="4" t="s">
        <v>272</v>
      </c>
      <c r="J72" s="7" t="n">
        <v>1915</v>
      </c>
      <c r="K72" s="7" t="n">
        <v>3755</v>
      </c>
      <c r="L72" s="7" t="n">
        <v>1915</v>
      </c>
      <c r="M72" s="5" t="n">
        <v>3755</v>
      </c>
    </row>
    <row r="73" spans="1:20">
      <c r="A73" s="4" t="s">
        <v>261</v>
      </c>
      <c r="G73" s="5" t="n">
        <v>1263642700</v>
      </c>
      <c r="L73" s="5" t="n">
        <v>87375000</v>
      </c>
    </row>
    <row r="74" spans="1:20">
      <c r="A74" s="4" t="s">
        <v>292</v>
      </c>
      <c r="G74" s="7" t="n">
        <v>126364</v>
      </c>
      <c r="L74" s="7" t="n">
        <v>4369</v>
      </c>
    </row>
    <row r="75" spans="1:20">
      <c r="A75" s="4" t="s">
        <v>267</v>
      </c>
      <c r="L75" s="5" t="n">
        <v>1456</v>
      </c>
      <c r="N75" s="7" t="n">
        <v>130274</v>
      </c>
    </row>
    <row r="76" spans="1:20">
      <c r="A76" s="4" t="s">
        <v>299</v>
      </c>
    </row>
    <row r="77" spans="1:20">
      <c r="A77" s="3" t="s">
        <v>260</v>
      </c>
    </row>
    <row r="78" spans="1:20">
      <c r="A78" s="4" t="s">
        <v>293</v>
      </c>
      <c r="L78" s="7" t="n">
        <v>75000</v>
      </c>
    </row>
    <row r="79" spans="1:20">
      <c r="A79" s="4" t="s">
        <v>268</v>
      </c>
      <c r="L79" s="5" t="n">
        <v>750000000</v>
      </c>
    </row>
    <row r="80" spans="1:20">
      <c r="A80" s="4" t="s">
        <v>300</v>
      </c>
    </row>
    <row r="81" spans="1:20">
      <c r="A81" s="3" t="s">
        <v>260</v>
      </c>
    </row>
    <row r="82" spans="1:20">
      <c r="A82" s="4" t="s">
        <v>267</v>
      </c>
      <c r="L82" s="7" t="n">
        <v>45601</v>
      </c>
    </row>
    <row r="83" spans="1:20">
      <c r="A83" s="4" t="s">
        <v>301</v>
      </c>
      <c r="P83" s="7" t="n">
        <v>66000</v>
      </c>
    </row>
    <row r="84" spans="1:20">
      <c r="A84" s="4" t="s">
        <v>105</v>
      </c>
      <c r="H84" s="7" t="n">
        <v>87500</v>
      </c>
    </row>
    <row r="85" spans="1:20">
      <c r="A85" s="4" t="s">
        <v>302</v>
      </c>
      <c r="L85" s="7" t="n">
        <v>6133</v>
      </c>
      <c r="M85" s="7" t="n">
        <v>5285</v>
      </c>
    </row>
    <row r="86" spans="1:20">
      <c r="A86" s="4" t="s">
        <v>303</v>
      </c>
    </row>
    <row r="87" spans="1:20">
      <c r="A87" s="3" t="s">
        <v>260</v>
      </c>
    </row>
    <row r="88" spans="1:20">
      <c r="A88" s="4" t="s">
        <v>268</v>
      </c>
      <c r="C88" s="5" t="n">
        <v>1000</v>
      </c>
    </row>
    <row r="89" spans="1:20">
      <c r="A89" s="4" t="s">
        <v>269</v>
      </c>
      <c r="C89" s="4" t="s">
        <v>304</v>
      </c>
    </row>
    <row r="90" spans="1:20">
      <c r="A90" s="4" t="s">
        <v>305</v>
      </c>
      <c r="C90" s="4" t="s">
        <v>306</v>
      </c>
    </row>
    <row r="91" spans="1:20">
      <c r="A91" s="4" t="s">
        <v>307</v>
      </c>
      <c r="C91" s="4" t="s">
        <v>304</v>
      </c>
    </row>
    <row r="92" spans="1:20">
      <c r="A92" s="4" t="s">
        <v>308</v>
      </c>
    </row>
    <row r="93" spans="1:20">
      <c r="A93" s="3" t="s">
        <v>260</v>
      </c>
    </row>
    <row r="94" spans="1:20">
      <c r="A94" s="4" t="s">
        <v>268</v>
      </c>
      <c r="B94" s="5" t="n">
        <v>1000</v>
      </c>
    </row>
    <row r="95" spans="1:20">
      <c r="A95" s="4" t="s">
        <v>309</v>
      </c>
    </row>
    <row r="96" spans="1:20">
      <c r="A96" s="3" t="s">
        <v>260</v>
      </c>
    </row>
    <row r="97" spans="1:20">
      <c r="A97" s="4" t="s">
        <v>310</v>
      </c>
      <c r="C97" s="5" t="n">
        <v>125000000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 customWidth="1" max="6" min="6" width="14"/>
    <col customWidth="1" max="7" min="7" width="14"/>
  </cols>
  <sheetData>
    <row r="1" spans="1:7">
      <c r="A1" s="1" t="s">
        <v>311</v>
      </c>
      <c r="B1" s="2" t="s">
        <v>312</v>
      </c>
      <c r="C1" s="2" t="s">
        <v>259</v>
      </c>
      <c r="D1" s="2" t="s">
        <v>2</v>
      </c>
      <c r="E1" s="2" t="s">
        <v>29</v>
      </c>
      <c r="F1" s="2" t="s">
        <v>256</v>
      </c>
      <c r="G1" s="2" t="s">
        <v>257</v>
      </c>
    </row>
    <row r="2" spans="1:7">
      <c r="A2" s="3" t="s">
        <v>260</v>
      </c>
    </row>
    <row r="3" spans="1:7">
      <c r="A3" s="4" t="s">
        <v>313</v>
      </c>
      <c r="D3" s="4" t="s">
        <v>264</v>
      </c>
    </row>
    <row r="4" spans="1:7">
      <c r="A4" s="4" t="s">
        <v>268</v>
      </c>
      <c r="E4" s="5" t="n">
        <v>5750000000</v>
      </c>
    </row>
    <row r="5" spans="1:7">
      <c r="A5" s="4" t="s">
        <v>314</v>
      </c>
    </row>
    <row r="6" spans="1:7">
      <c r="A6" s="3" t="s">
        <v>260</v>
      </c>
    </row>
    <row r="7" spans="1:7">
      <c r="A7" s="4" t="s">
        <v>281</v>
      </c>
      <c r="C7" s="7" t="n">
        <v>557500</v>
      </c>
    </row>
    <row r="8" spans="1:7">
      <c r="A8" s="4" t="s">
        <v>272</v>
      </c>
      <c r="C8" s="5" t="n">
        <v>66338</v>
      </c>
    </row>
    <row r="9" spans="1:7">
      <c r="A9" s="4" t="s">
        <v>315</v>
      </c>
      <c r="C9" s="5" t="n">
        <v>95611</v>
      </c>
    </row>
    <row r="10" spans="1:7">
      <c r="A10" s="4" t="s">
        <v>316</v>
      </c>
      <c r="C10" s="7" t="n">
        <v>719449</v>
      </c>
    </row>
    <row r="11" spans="1:7">
      <c r="A11" s="4" t="s">
        <v>313</v>
      </c>
      <c r="F11" s="4" t="s">
        <v>290</v>
      </c>
      <c r="G11" s="4" t="s">
        <v>290</v>
      </c>
    </row>
    <row r="12" spans="1:7">
      <c r="A12" s="4" t="s">
        <v>317</v>
      </c>
      <c r="G12" s="7" t="n">
        <v>902279</v>
      </c>
    </row>
    <row r="13" spans="1:7">
      <c r="A13" s="4" t="s">
        <v>318</v>
      </c>
      <c r="E13" s="7" t="n">
        <v>885365</v>
      </c>
    </row>
    <row r="14" spans="1:7">
      <c r="A14" s="4" t="s">
        <v>319</v>
      </c>
      <c r="E14" s="4" t="s">
        <v>320</v>
      </c>
    </row>
    <row r="15" spans="1:7">
      <c r="A15" s="4" t="s">
        <v>321</v>
      </c>
      <c r="D15" s="5" t="n">
        <v>1000000000</v>
      </c>
    </row>
    <row r="16" spans="1:7">
      <c r="A16" s="4" t="s">
        <v>322</v>
      </c>
      <c r="B16" s="7" t="n">
        <v>1600000</v>
      </c>
      <c r="F16" s="7" t="n">
        <v>33238</v>
      </c>
    </row>
    <row r="17" spans="1:7">
      <c r="A17" s="4" t="s">
        <v>268</v>
      </c>
      <c r="D17" s="5" t="n">
        <v>100000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P10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80"/>
    <col customWidth="1" max="11" min="11" width="14"/>
    <col customWidth="1" max="12" min="12" width="14"/>
    <col customWidth="1" max="13" min="13" width="14"/>
    <col customWidth="1" max="14" min="14" width="14"/>
    <col customWidth="1" max="15" min="15" width="14"/>
    <col customWidth="1" max="16" min="16" width="14"/>
  </cols>
  <sheetData>
    <row r="1" spans="1:16">
      <c r="A1" s="1" t="s">
        <v>323</v>
      </c>
      <c r="B1" s="2" t="s">
        <v>324</v>
      </c>
      <c r="C1" s="2" t="s">
        <v>325</v>
      </c>
      <c r="D1" s="2" t="s">
        <v>326</v>
      </c>
      <c r="E1" s="2" t="s">
        <v>246</v>
      </c>
      <c r="F1" s="2" t="s">
        <v>256</v>
      </c>
      <c r="G1" s="2" t="s">
        <v>327</v>
      </c>
      <c r="H1" s="2" t="s">
        <v>250</v>
      </c>
      <c r="I1" s="2" t="s">
        <v>251</v>
      </c>
      <c r="J1" s="2" t="s">
        <v>328</v>
      </c>
      <c r="K1" s="2" t="s">
        <v>2</v>
      </c>
      <c r="L1" s="2" t="s">
        <v>61</v>
      </c>
      <c r="M1" s="2" t="s">
        <v>2</v>
      </c>
      <c r="N1" s="2" t="s">
        <v>61</v>
      </c>
      <c r="O1" s="2" t="s">
        <v>29</v>
      </c>
      <c r="P1" s="2" t="s">
        <v>258</v>
      </c>
    </row>
    <row r="2" spans="1:16">
      <c r="A2" s="3" t="s">
        <v>260</v>
      </c>
    </row>
    <row r="3" spans="1:16">
      <c r="A3" s="4" t="s">
        <v>329</v>
      </c>
      <c r="K3" s="4" t="s">
        <v>264</v>
      </c>
      <c r="M3" s="4" t="s">
        <v>264</v>
      </c>
    </row>
    <row r="4" spans="1:16">
      <c r="A4" s="4" t="s">
        <v>330</v>
      </c>
      <c r="K4" s="7" t="n">
        <v>1023097</v>
      </c>
      <c r="M4" s="7" t="n">
        <v>1023097</v>
      </c>
      <c r="O4" s="7" t="n">
        <v>997698</v>
      </c>
    </row>
    <row r="5" spans="1:16">
      <c r="A5" s="4" t="s">
        <v>272</v>
      </c>
      <c r="M5" s="7" t="n">
        <v>1915</v>
      </c>
      <c r="N5" s="7" t="n">
        <v>3755</v>
      </c>
    </row>
    <row r="6" spans="1:16">
      <c r="A6" s="4" t="s">
        <v>331</v>
      </c>
      <c r="K6" s="4" t="s">
        <v>332</v>
      </c>
      <c r="M6" s="4" t="s">
        <v>332</v>
      </c>
    </row>
    <row r="7" spans="1:16">
      <c r="A7" s="4" t="s">
        <v>333</v>
      </c>
      <c r="P7" s="7" t="n">
        <v>372060</v>
      </c>
    </row>
    <row r="8" spans="1:16">
      <c r="A8" s="4" t="s">
        <v>265</v>
      </c>
      <c r="K8" s="7" t="n">
        <v>24675</v>
      </c>
      <c r="L8" s="7" t="n">
        <v>60359</v>
      </c>
      <c r="M8" s="7" t="n">
        <v>140041</v>
      </c>
      <c r="N8" s="5" t="n">
        <v>123249</v>
      </c>
    </row>
    <row r="9" spans="1:16">
      <c r="A9" s="4" t="s">
        <v>334</v>
      </c>
      <c r="M9" s="5" t="n">
        <v>2660200000</v>
      </c>
    </row>
    <row r="10" spans="1:16">
      <c r="A10" s="4" t="s">
        <v>335</v>
      </c>
      <c r="M10" s="5" t="n">
        <v>306000000</v>
      </c>
    </row>
    <row r="11" spans="1:16">
      <c r="A11" s="4" t="s">
        <v>336</v>
      </c>
      <c r="M11" s="5" t="n">
        <v>9533800000</v>
      </c>
    </row>
    <row r="12" spans="1:16">
      <c r="A12" s="4" t="s">
        <v>337</v>
      </c>
      <c r="M12" s="7" t="n">
        <v>730764</v>
      </c>
    </row>
    <row r="13" spans="1:16">
      <c r="A13" s="4" t="s">
        <v>338</v>
      </c>
    </row>
    <row r="14" spans="1:16">
      <c r="A14" s="3" t="s">
        <v>260</v>
      </c>
    </row>
    <row r="15" spans="1:16">
      <c r="A15" s="4" t="s">
        <v>330</v>
      </c>
      <c r="H15" s="7" t="n">
        <v>702105</v>
      </c>
    </row>
    <row r="16" spans="1:16">
      <c r="A16" s="4" t="s">
        <v>339</v>
      </c>
      <c r="H16" s="5" t="n">
        <v>7021050000</v>
      </c>
      <c r="M16" s="5" t="n">
        <v>2572825000</v>
      </c>
    </row>
    <row r="17" spans="1:16">
      <c r="A17" s="4" t="s">
        <v>340</v>
      </c>
      <c r="H17" s="5" t="n">
        <v>5387770000</v>
      </c>
    </row>
    <row r="18" spans="1:16">
      <c r="A18" s="4" t="s">
        <v>341</v>
      </c>
      <c r="M18" s="7" t="n">
        <v>128641</v>
      </c>
    </row>
    <row r="19" spans="1:16">
      <c r="A19" s="4" t="s">
        <v>291</v>
      </c>
    </row>
    <row r="20" spans="1:16">
      <c r="A20" s="3" t="s">
        <v>260</v>
      </c>
    </row>
    <row r="21" spans="1:16">
      <c r="A21" s="4" t="s">
        <v>340</v>
      </c>
      <c r="I21" s="5" t="n">
        <v>1263642700</v>
      </c>
      <c r="M21" s="5" t="n">
        <v>87375000</v>
      </c>
    </row>
    <row r="22" spans="1:16">
      <c r="A22" s="4" t="s">
        <v>341</v>
      </c>
      <c r="I22" s="7" t="n">
        <v>126364</v>
      </c>
      <c r="M22" s="7" t="n">
        <v>4369</v>
      </c>
    </row>
    <row r="23" spans="1:16">
      <c r="A23" s="4" t="s">
        <v>342</v>
      </c>
    </row>
    <row r="24" spans="1:16">
      <c r="A24" s="3" t="s">
        <v>260</v>
      </c>
    </row>
    <row r="25" spans="1:16">
      <c r="A25" s="4" t="s">
        <v>343</v>
      </c>
      <c r="E25" s="5" t="n">
        <v>2500000</v>
      </c>
    </row>
    <row r="26" spans="1:16">
      <c r="A26" s="4" t="s">
        <v>344</v>
      </c>
      <c r="E26" s="5" t="n">
        <v>9233800000</v>
      </c>
    </row>
    <row r="27" spans="1:16">
      <c r="A27" s="4" t="s">
        <v>185</v>
      </c>
    </row>
    <row r="28" spans="1:16">
      <c r="A28" s="3" t="s">
        <v>260</v>
      </c>
    </row>
    <row r="29" spans="1:16">
      <c r="A29" s="4" t="s">
        <v>345</v>
      </c>
      <c r="F29" s="7" t="n">
        <v>40000</v>
      </c>
    </row>
    <row r="30" spans="1:16">
      <c r="A30" s="4" t="s">
        <v>283</v>
      </c>
      <c r="J30" s="4" t="s">
        <v>346</v>
      </c>
    </row>
    <row r="31" spans="1:16">
      <c r="A31" s="4" t="s">
        <v>329</v>
      </c>
      <c r="J31" s="4" t="s">
        <v>264</v>
      </c>
    </row>
    <row r="32" spans="1:16">
      <c r="A32" s="4" t="s">
        <v>347</v>
      </c>
      <c r="J32" s="4" t="s">
        <v>348</v>
      </c>
    </row>
    <row r="33" spans="1:16">
      <c r="A33" s="4" t="s">
        <v>272</v>
      </c>
      <c r="M33" s="7" t="n">
        <v>3511</v>
      </c>
      <c r="O33" s="7" t="n">
        <v>3118</v>
      </c>
    </row>
    <row r="34" spans="1:16">
      <c r="A34" s="4" t="s">
        <v>331</v>
      </c>
      <c r="K34" s="4" t="s">
        <v>264</v>
      </c>
      <c r="M34" s="4" t="s">
        <v>264</v>
      </c>
      <c r="O34" s="4" t="s">
        <v>264</v>
      </c>
    </row>
    <row r="35" spans="1:16">
      <c r="A35" s="4" t="s">
        <v>333</v>
      </c>
      <c r="K35" s="7" t="n">
        <v>3333</v>
      </c>
      <c r="M35" s="7" t="n">
        <v>3333</v>
      </c>
      <c r="O35" s="7" t="n">
        <v>3333</v>
      </c>
    </row>
    <row r="36" spans="1:16">
      <c r="A36" s="4" t="s">
        <v>349</v>
      </c>
      <c r="M36" s="5" t="n">
        <v>15000</v>
      </c>
    </row>
    <row r="37" spans="1:16">
      <c r="A37" s="4" t="s">
        <v>350</v>
      </c>
      <c r="M37" s="5" t="n">
        <v>8151</v>
      </c>
    </row>
    <row r="38" spans="1:16">
      <c r="A38" s="4" t="s">
        <v>351</v>
      </c>
      <c r="M38" s="5" t="n">
        <v>6849</v>
      </c>
    </row>
    <row r="39" spans="1:16">
      <c r="A39" s="4" t="s">
        <v>265</v>
      </c>
      <c r="M39" s="5" t="n">
        <v>40399</v>
      </c>
      <c r="N39" s="7" t="n">
        <v>40399</v>
      </c>
    </row>
    <row r="40" spans="1:16">
      <c r="A40" s="4" t="s">
        <v>352</v>
      </c>
      <c r="K40" s="5" t="n">
        <v>910764</v>
      </c>
      <c r="M40" s="5" t="n">
        <v>910764</v>
      </c>
    </row>
    <row r="41" spans="1:16">
      <c r="A41" s="4" t="s">
        <v>353</v>
      </c>
      <c r="K41" s="5" t="n">
        <v>300000</v>
      </c>
      <c r="M41" s="5" t="n">
        <v>300000</v>
      </c>
    </row>
    <row r="42" spans="1:16">
      <c r="A42" s="4" t="s">
        <v>354</v>
      </c>
      <c r="K42" s="7" t="n">
        <v>610764</v>
      </c>
      <c r="M42" s="5" t="n">
        <v>610764</v>
      </c>
    </row>
    <row r="43" spans="1:16">
      <c r="A43" s="4" t="s">
        <v>355</v>
      </c>
      <c r="M43" s="5" t="n">
        <v>610000</v>
      </c>
    </row>
    <row r="44" spans="1:16">
      <c r="A44" s="4" t="s">
        <v>356</v>
      </c>
      <c r="M44" s="7" t="n">
        <v>580000</v>
      </c>
    </row>
    <row r="45" spans="1:16">
      <c r="A45" s="4" t="s">
        <v>357</v>
      </c>
      <c r="M45" s="5" t="n">
        <v>15000000000</v>
      </c>
    </row>
    <row r="46" spans="1:16">
      <c r="A46" s="4" t="s">
        <v>358</v>
      </c>
    </row>
    <row r="47" spans="1:16">
      <c r="A47" s="3" t="s">
        <v>260</v>
      </c>
    </row>
    <row r="48" spans="1:16">
      <c r="A48" s="4" t="s">
        <v>359</v>
      </c>
      <c r="K48" s="5" t="n">
        <v>1000</v>
      </c>
      <c r="M48" s="5" t="n">
        <v>1000</v>
      </c>
    </row>
    <row r="49" spans="1:16">
      <c r="A49" s="4" t="s">
        <v>360</v>
      </c>
    </row>
    <row r="50" spans="1:16">
      <c r="A50" s="3" t="s">
        <v>260</v>
      </c>
    </row>
    <row r="51" spans="1:16">
      <c r="A51" s="4" t="s">
        <v>361</v>
      </c>
      <c r="I51" s="5" t="n">
        <v>995000000</v>
      </c>
    </row>
    <row r="52" spans="1:16">
      <c r="A52" s="4" t="s">
        <v>331</v>
      </c>
      <c r="L52" s="4" t="s">
        <v>362</v>
      </c>
      <c r="N52" s="4" t="s">
        <v>362</v>
      </c>
    </row>
    <row r="53" spans="1:16">
      <c r="A53" s="4" t="s">
        <v>363</v>
      </c>
      <c r="I53" s="7" t="n">
        <v>99500</v>
      </c>
    </row>
    <row r="54" spans="1:16">
      <c r="A54" s="4" t="s">
        <v>364</v>
      </c>
      <c r="L54" s="9" t="n">
        <v>0.0001</v>
      </c>
      <c r="N54" s="9" t="n">
        <v>0.0001</v>
      </c>
    </row>
    <row r="55" spans="1:16">
      <c r="A55" s="4" t="s">
        <v>365</v>
      </c>
      <c r="M55" s="5" t="n">
        <v>13109494031</v>
      </c>
    </row>
    <row r="56" spans="1:16">
      <c r="A56" s="4" t="s">
        <v>366</v>
      </c>
      <c r="M56" s="4" t="s">
        <v>367</v>
      </c>
    </row>
    <row r="57" spans="1:16">
      <c r="A57" s="4" t="s">
        <v>368</v>
      </c>
    </row>
    <row r="58" spans="1:16">
      <c r="A58" s="3" t="s">
        <v>260</v>
      </c>
    </row>
    <row r="59" spans="1:16">
      <c r="A59" s="4" t="s">
        <v>369</v>
      </c>
      <c r="I59" s="7" t="n">
        <v>538777</v>
      </c>
    </row>
    <row r="60" spans="1:16">
      <c r="A60" s="4" t="s">
        <v>361</v>
      </c>
      <c r="I60" s="5" t="n">
        <v>5387770000</v>
      </c>
    </row>
    <row r="61" spans="1:16">
      <c r="A61" s="4" t="s">
        <v>330</v>
      </c>
      <c r="I61" s="7" t="n">
        <v>702105</v>
      </c>
    </row>
    <row r="62" spans="1:16">
      <c r="A62" s="4" t="s">
        <v>339</v>
      </c>
      <c r="I62" s="5" t="n">
        <v>7021050000</v>
      </c>
    </row>
    <row r="63" spans="1:16">
      <c r="A63" s="4" t="s">
        <v>370</v>
      </c>
    </row>
    <row r="64" spans="1:16">
      <c r="A64" s="3" t="s">
        <v>260</v>
      </c>
    </row>
    <row r="65" spans="1:16">
      <c r="A65" s="4" t="s">
        <v>369</v>
      </c>
      <c r="I65" s="7" t="n">
        <v>186000</v>
      </c>
    </row>
    <row r="66" spans="1:16">
      <c r="A66" s="4" t="s">
        <v>361</v>
      </c>
      <c r="I66" s="5" t="n">
        <v>1860000000</v>
      </c>
    </row>
    <row r="67" spans="1:16">
      <c r="A67" s="4" t="s">
        <v>330</v>
      </c>
      <c r="I67" s="7" t="n">
        <v>126364</v>
      </c>
    </row>
    <row r="68" spans="1:16">
      <c r="A68" s="4" t="s">
        <v>339</v>
      </c>
      <c r="I68" s="5" t="n">
        <v>1263642700</v>
      </c>
    </row>
    <row r="69" spans="1:16">
      <c r="A69" s="4" t="s">
        <v>371</v>
      </c>
    </row>
    <row r="70" spans="1:16">
      <c r="A70" s="3" t="s">
        <v>260</v>
      </c>
    </row>
    <row r="71" spans="1:16">
      <c r="A71" s="4" t="s">
        <v>361</v>
      </c>
      <c r="M71" s="5" t="n">
        <v>2660200000</v>
      </c>
    </row>
    <row r="72" spans="1:16">
      <c r="A72" s="4" t="s">
        <v>341</v>
      </c>
      <c r="M72" s="7" t="n">
        <v>133010</v>
      </c>
    </row>
    <row r="73" spans="1:16">
      <c r="A73" s="4" t="s">
        <v>357</v>
      </c>
      <c r="M73" s="5" t="n">
        <v>2660200000</v>
      </c>
    </row>
    <row r="74" spans="1:16">
      <c r="A74" s="4" t="s">
        <v>372</v>
      </c>
      <c r="K74" s="4" t="s">
        <v>373</v>
      </c>
      <c r="M74" s="4" t="s">
        <v>373</v>
      </c>
    </row>
    <row r="75" spans="1:16">
      <c r="A75" s="4" t="s">
        <v>374</v>
      </c>
    </row>
    <row r="76" spans="1:16">
      <c r="A76" s="3" t="s">
        <v>260</v>
      </c>
    </row>
    <row r="77" spans="1:16">
      <c r="A77" s="4" t="s">
        <v>339</v>
      </c>
      <c r="M77" s="5" t="n">
        <v>306000000</v>
      </c>
    </row>
    <row r="78" spans="1:16">
      <c r="A78" s="4" t="s">
        <v>341</v>
      </c>
      <c r="M78" s="7" t="n">
        <v>15300</v>
      </c>
    </row>
    <row r="79" spans="1:16">
      <c r="A79" s="4" t="s">
        <v>375</v>
      </c>
      <c r="K79" s="10" t="n">
        <v>5e-05</v>
      </c>
      <c r="M79" s="10" t="n">
        <v>5e-05</v>
      </c>
    </row>
    <row r="80" spans="1:16">
      <c r="A80" s="4" t="s">
        <v>376</v>
      </c>
    </row>
    <row r="81" spans="1:16">
      <c r="A81" s="3" t="s">
        <v>260</v>
      </c>
    </row>
    <row r="82" spans="1:16">
      <c r="A82" s="4" t="s">
        <v>357</v>
      </c>
      <c r="M82" s="5" t="n">
        <v>9839800000</v>
      </c>
    </row>
    <row r="83" spans="1:16">
      <c r="A83" s="4" t="s">
        <v>377</v>
      </c>
    </row>
    <row r="84" spans="1:16">
      <c r="A84" s="3" t="s">
        <v>260</v>
      </c>
    </row>
    <row r="85" spans="1:16">
      <c r="A85" s="4" t="s">
        <v>357</v>
      </c>
      <c r="M85" s="5" t="n">
        <v>2500000000</v>
      </c>
    </row>
    <row r="86" spans="1:16">
      <c r="A86" s="4" t="s">
        <v>378</v>
      </c>
    </row>
    <row r="87" spans="1:16">
      <c r="A87" s="3" t="s">
        <v>260</v>
      </c>
    </row>
    <row r="88" spans="1:16">
      <c r="A88" s="4" t="s">
        <v>353</v>
      </c>
      <c r="K88" s="7" t="n">
        <v>180000</v>
      </c>
      <c r="M88" s="7" t="n">
        <v>180000</v>
      </c>
    </row>
    <row r="89" spans="1:16">
      <c r="A89" s="4" t="s">
        <v>354</v>
      </c>
      <c r="K89" s="5" t="n">
        <v>610763</v>
      </c>
      <c r="M89" s="5" t="n">
        <v>610763</v>
      </c>
    </row>
    <row r="90" spans="1:16">
      <c r="A90" s="4" t="s">
        <v>379</v>
      </c>
    </row>
    <row r="91" spans="1:16">
      <c r="A91" s="3" t="s">
        <v>260</v>
      </c>
    </row>
    <row r="92" spans="1:16">
      <c r="A92" s="4" t="s">
        <v>380</v>
      </c>
      <c r="M92" s="5" t="n">
        <v>15000</v>
      </c>
    </row>
    <row r="93" spans="1:16">
      <c r="A93" s="4" t="s">
        <v>381</v>
      </c>
    </row>
    <row r="94" spans="1:16">
      <c r="A94" s="3" t="s">
        <v>260</v>
      </c>
    </row>
    <row r="95" spans="1:16">
      <c r="A95" s="4" t="s">
        <v>382</v>
      </c>
      <c r="D95" s="7" t="n">
        <v>265000</v>
      </c>
      <c r="G95" s="7" t="n">
        <v>280000</v>
      </c>
    </row>
    <row r="96" spans="1:16">
      <c r="A96" s="4" t="s">
        <v>383</v>
      </c>
    </row>
    <row r="97" spans="1:16">
      <c r="A97" s="3" t="s">
        <v>260</v>
      </c>
    </row>
    <row r="98" spans="1:16">
      <c r="A98" s="4" t="s">
        <v>384</v>
      </c>
      <c r="K98" s="7" t="n">
        <v>375000</v>
      </c>
      <c r="M98" s="7" t="n">
        <v>375000</v>
      </c>
    </row>
    <row r="99" spans="1:16">
      <c r="A99" s="4" t="s">
        <v>385</v>
      </c>
    </row>
    <row r="100" spans="1:16">
      <c r="A100" s="3" t="s">
        <v>260</v>
      </c>
    </row>
    <row r="101" spans="1:16">
      <c r="A101" s="4" t="s">
        <v>386</v>
      </c>
      <c r="B101" s="7" t="n">
        <v>15000</v>
      </c>
      <c r="C101" s="7" t="n">
        <v>270000</v>
      </c>
      <c r="D101" s="7" t="n">
        <v>15000</v>
      </c>
    </row>
    <row r="102" spans="1:16">
      <c r="A102" s="4" t="s">
        <v>387</v>
      </c>
      <c r="B102" s="7" t="n">
        <v>195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4"/>
    <col customWidth="1" max="2" min="2" width="14"/>
    <col customWidth="1" max="3" min="3" width="14"/>
    <col customWidth="1" max="4" min="4" width="14"/>
  </cols>
  <sheetData>
    <row r="1" spans="1:4">
      <c r="A1" s="1" t="s">
        <v>388</v>
      </c>
      <c r="B1" s="2" t="s">
        <v>325</v>
      </c>
      <c r="C1" s="2" t="s">
        <v>389</v>
      </c>
      <c r="D1" s="2" t="s">
        <v>2</v>
      </c>
    </row>
    <row r="2" spans="1:4">
      <c r="A2" s="4" t="s">
        <v>342</v>
      </c>
    </row>
    <row r="3" spans="1:4">
      <c r="A3" s="3" t="s">
        <v>390</v>
      </c>
    </row>
    <row r="4" spans="1:4">
      <c r="A4" s="4" t="s">
        <v>391</v>
      </c>
      <c r="B4" s="7" t="n">
        <v>270000</v>
      </c>
      <c r="C4" s="7" t="n">
        <v>15000</v>
      </c>
    </row>
    <row r="5" spans="1:4">
      <c r="A5" s="4" t="s">
        <v>392</v>
      </c>
    </row>
    <row r="6" spans="1:4">
      <c r="A6" s="3" t="s">
        <v>390</v>
      </c>
    </row>
    <row r="7" spans="1:4">
      <c r="A7" s="4" t="s">
        <v>365</v>
      </c>
      <c r="D7" s="5" t="n">
        <v>13109494031</v>
      </c>
    </row>
    <row r="8" spans="1:4">
      <c r="A8" s="4" t="s">
        <v>366</v>
      </c>
      <c r="D8" s="4" t="s">
        <v>367</v>
      </c>
    </row>
    <row r="9" spans="1:4">
      <c r="A9" s="4" t="s">
        <v>393</v>
      </c>
      <c r="D9" s="7" t="n">
        <v>275000</v>
      </c>
    </row>
    <row r="10" spans="1:4">
      <c r="A10" s="4" t="s">
        <v>394</v>
      </c>
      <c r="D10" s="4" t="s">
        <v>395</v>
      </c>
    </row>
    <row r="11" spans="1:4">
      <c r="A11" s="4" t="s">
        <v>396</v>
      </c>
      <c r="D11" s="4" t="s">
        <v>39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3</v>
      </c>
      <c r="B1" s="2" t="s">
        <v>2</v>
      </c>
      <c r="C1" s="2" t="s">
        <v>29</v>
      </c>
    </row>
    <row r="2" spans="1:3">
      <c r="A2" s="3" t="s">
        <v>54</v>
      </c>
    </row>
    <row r="3" spans="1:3">
      <c r="A3" s="4" t="s">
        <v>55</v>
      </c>
      <c r="B3" s="4" t="s">
        <v>43</v>
      </c>
      <c r="C3" s="4" t="s">
        <v>43</v>
      </c>
    </row>
    <row r="4" spans="1:3">
      <c r="A4" s="4" t="s">
        <v>56</v>
      </c>
      <c r="B4" s="5" t="n">
        <v>125000000000</v>
      </c>
      <c r="C4" s="5" t="n">
        <v>125000000000</v>
      </c>
    </row>
    <row r="5" spans="1:3">
      <c r="A5" s="4" t="s">
        <v>57</v>
      </c>
      <c r="B5" s="5" t="n">
        <v>42704176123</v>
      </c>
      <c r="C5" s="5" t="n">
        <v>16860514523</v>
      </c>
    </row>
    <row r="6" spans="1:3">
      <c r="A6" s="4" t="s">
        <v>58</v>
      </c>
      <c r="B6" s="5" t="n">
        <v>42704176123</v>
      </c>
      <c r="C6" s="5" t="n">
        <v>1686051452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46"/>
    <col customWidth="1" max="2" min="2" width="14"/>
    <col customWidth="1" max="3" min="3" width="14"/>
    <col customWidth="1" max="4" min="4" width="14"/>
    <col customWidth="1" max="5" min="5" width="80"/>
  </cols>
  <sheetData>
    <row r="1" spans="1:5">
      <c r="A1" s="1" t="s">
        <v>398</v>
      </c>
      <c r="B1" s="2" t="s">
        <v>325</v>
      </c>
      <c r="C1" s="2" t="s">
        <v>389</v>
      </c>
      <c r="D1" s="2" t="s">
        <v>399</v>
      </c>
      <c r="E1" s="2" t="s">
        <v>2</v>
      </c>
    </row>
    <row r="2" spans="1:5">
      <c r="A2" s="3" t="s">
        <v>400</v>
      </c>
    </row>
    <row r="3" spans="1:5">
      <c r="A3" s="4" t="s">
        <v>401</v>
      </c>
      <c r="D3" s="7" t="n">
        <v>557000</v>
      </c>
    </row>
    <row r="4" spans="1:5">
      <c r="A4" s="4" t="s">
        <v>402</v>
      </c>
      <c r="D4" s="7" t="n">
        <v>1300000</v>
      </c>
    </row>
    <row r="5" spans="1:5">
      <c r="A5" s="4" t="s">
        <v>403</v>
      </c>
      <c r="E5" s="4" t="s">
        <v>404</v>
      </c>
    </row>
    <row r="6" spans="1:5">
      <c r="A6" s="4" t="s">
        <v>405</v>
      </c>
      <c r="E6" s="7" t="n">
        <v>180000</v>
      </c>
    </row>
    <row r="7" spans="1:5">
      <c r="A7" s="4" t="s">
        <v>337</v>
      </c>
      <c r="E7" s="5" t="n">
        <v>730763</v>
      </c>
    </row>
    <row r="8" spans="1:5">
      <c r="A8" s="4" t="s">
        <v>355</v>
      </c>
      <c r="E8" s="5" t="n">
        <v>610000</v>
      </c>
    </row>
    <row r="9" spans="1:5">
      <c r="A9" s="4" t="s">
        <v>356</v>
      </c>
      <c r="E9" s="7" t="n">
        <v>580000</v>
      </c>
    </row>
    <row r="10" spans="1:5">
      <c r="A10" s="4" t="s">
        <v>342</v>
      </c>
    </row>
    <row r="11" spans="1:5">
      <c r="A11" s="3" t="s">
        <v>400</v>
      </c>
    </row>
    <row r="12" spans="1:5">
      <c r="A12" s="4" t="s">
        <v>391</v>
      </c>
      <c r="B12" s="7" t="n">
        <v>270000</v>
      </c>
      <c r="C12" s="7" t="n">
        <v>15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2"/>
    <col customWidth="1" max="2" min="2" width="27"/>
  </cols>
  <sheetData>
    <row r="1" spans="1:2">
      <c r="A1" s="1" t="s">
        <v>406</v>
      </c>
      <c r="B1" s="2" t="s">
        <v>1</v>
      </c>
    </row>
    <row r="2" spans="1:2">
      <c r="B2" s="2" t="s">
        <v>407</v>
      </c>
    </row>
    <row r="3" spans="1:2">
      <c r="A3" s="3" t="s">
        <v>408</v>
      </c>
    </row>
    <row r="4" spans="1:2">
      <c r="A4" s="4" t="s">
        <v>272</v>
      </c>
      <c r="B4" s="7" t="n">
        <v>1150000</v>
      </c>
    </row>
    <row r="5" spans="1:2">
      <c r="A5" s="4" t="s">
        <v>409</v>
      </c>
      <c r="B5" s="4" t="s">
        <v>410</v>
      </c>
    </row>
    <row r="6" spans="1:2">
      <c r="A6" s="4" t="s">
        <v>411</v>
      </c>
      <c r="B6" s="4" t="s">
        <v>412</v>
      </c>
    </row>
    <row r="7" spans="1:2">
      <c r="A7" s="4" t="s">
        <v>329</v>
      </c>
      <c r="B7" s="4" t="s">
        <v>26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47"/>
    <col customWidth="1" max="2" min="2" width="15"/>
    <col customWidth="1" max="3" min="3" width="15"/>
    <col customWidth="1" max="4" min="4" width="14"/>
    <col customWidth="1" max="5" min="5" width="16"/>
  </cols>
  <sheetData>
    <row r="1" spans="1:5">
      <c r="A1" s="1" t="s">
        <v>413</v>
      </c>
      <c r="B1" s="2" t="s">
        <v>414</v>
      </c>
      <c r="C1" s="2" t="s">
        <v>1</v>
      </c>
      <c r="E1" s="2" t="s">
        <v>415</v>
      </c>
    </row>
    <row r="2" spans="1:5">
      <c r="B2" s="2" t="s">
        <v>250</v>
      </c>
      <c r="C2" s="2" t="s">
        <v>2</v>
      </c>
      <c r="D2" s="2" t="s">
        <v>61</v>
      </c>
      <c r="E2" s="2" t="s">
        <v>29</v>
      </c>
    </row>
    <row r="3" spans="1:5">
      <c r="A3" s="3" t="s">
        <v>416</v>
      </c>
    </row>
    <row r="4" spans="1:5">
      <c r="A4" s="4" t="s">
        <v>417</v>
      </c>
      <c r="C4" s="7" t="n">
        <v>42880</v>
      </c>
      <c r="E4" s="7" t="n">
        <v>777912</v>
      </c>
    </row>
    <row r="5" spans="1:5">
      <c r="A5" s="4" t="s">
        <v>418</v>
      </c>
      <c r="C5" s="5" t="n">
        <v>7500</v>
      </c>
    </row>
    <row r="6" spans="1:5">
      <c r="A6" s="4" t="s">
        <v>272</v>
      </c>
      <c r="C6" s="5" t="n">
        <v>1150000</v>
      </c>
    </row>
    <row r="7" spans="1:5">
      <c r="A7" s="4" t="s">
        <v>330</v>
      </c>
      <c r="C7" s="5" t="n">
        <v>1023097</v>
      </c>
      <c r="E7" s="7" t="n">
        <v>997698</v>
      </c>
    </row>
    <row r="8" spans="1:5">
      <c r="A8" s="4" t="s">
        <v>419</v>
      </c>
      <c r="C8" s="5" t="n">
        <v>1915</v>
      </c>
      <c r="D8" s="7" t="n">
        <v>3755</v>
      </c>
    </row>
    <row r="9" spans="1:5">
      <c r="A9" s="4" t="s">
        <v>268</v>
      </c>
      <c r="E9" s="5" t="n">
        <v>5750000000</v>
      </c>
    </row>
    <row r="10" spans="1:5">
      <c r="A10" s="4" t="s">
        <v>291</v>
      </c>
    </row>
    <row r="11" spans="1:5">
      <c r="A11" s="3" t="s">
        <v>416</v>
      </c>
    </row>
    <row r="12" spans="1:5">
      <c r="A12" s="4" t="s">
        <v>418</v>
      </c>
      <c r="B12" s="7" t="n">
        <v>186000</v>
      </c>
    </row>
    <row r="13" spans="1:5">
      <c r="A13" s="4" t="s">
        <v>292</v>
      </c>
      <c r="C13" s="7" t="n">
        <v>4369</v>
      </c>
    </row>
    <row r="14" spans="1:5">
      <c r="A14" s="4" t="s">
        <v>261</v>
      </c>
      <c r="B14" s="5" t="n">
        <v>1860000000</v>
      </c>
      <c r="C14" s="5" t="n">
        <v>87375000</v>
      </c>
    </row>
    <row r="15" spans="1:5">
      <c r="A15" s="4" t="s">
        <v>272</v>
      </c>
      <c r="C15" s="7" t="n">
        <v>126364</v>
      </c>
    </row>
    <row r="16" spans="1:5">
      <c r="A16" s="4" t="s">
        <v>420</v>
      </c>
      <c r="B16" s="5" t="n">
        <v>1263642700</v>
      </c>
    </row>
    <row r="17" spans="1:5">
      <c r="A17" s="4" t="s">
        <v>421</v>
      </c>
      <c r="C17" s="7" t="n">
        <v>1456</v>
      </c>
    </row>
    <row r="18" spans="1:5">
      <c r="A18" s="4" t="s">
        <v>268</v>
      </c>
      <c r="C18" s="5" t="n">
        <v>1000000000</v>
      </c>
    </row>
    <row r="19" spans="1:5">
      <c r="A19" s="4" t="s">
        <v>293</v>
      </c>
      <c r="C19" s="7" t="n">
        <v>100000</v>
      </c>
    </row>
    <row r="20" spans="1:5">
      <c r="A20" s="4" t="s">
        <v>422</v>
      </c>
    </row>
    <row r="21" spans="1:5">
      <c r="A21" s="3" t="s">
        <v>416</v>
      </c>
    </row>
    <row r="22" spans="1:5">
      <c r="A22" s="4" t="s">
        <v>423</v>
      </c>
      <c r="C22" s="5" t="n">
        <v>32545</v>
      </c>
    </row>
    <row r="23" spans="1:5">
      <c r="A23" s="4" t="s">
        <v>338</v>
      </c>
    </row>
    <row r="24" spans="1:5">
      <c r="A24" s="3" t="s">
        <v>416</v>
      </c>
    </row>
    <row r="25" spans="1:5">
      <c r="A25" s="4" t="s">
        <v>417</v>
      </c>
      <c r="C25" s="4" t="s">
        <v>43</v>
      </c>
      <c r="E25" s="7" t="n">
        <v>777912</v>
      </c>
    </row>
    <row r="26" spans="1:5">
      <c r="A26" s="4" t="s">
        <v>292</v>
      </c>
      <c r="C26" s="7" t="n">
        <v>128641</v>
      </c>
    </row>
    <row r="27" spans="1:5">
      <c r="A27" s="4" t="s">
        <v>261</v>
      </c>
      <c r="B27" s="5" t="n">
        <v>5387770000</v>
      </c>
    </row>
    <row r="28" spans="1:5">
      <c r="A28" s="4" t="s">
        <v>369</v>
      </c>
      <c r="B28" s="7" t="n">
        <v>538777</v>
      </c>
    </row>
    <row r="29" spans="1:5">
      <c r="A29" s="4" t="s">
        <v>424</v>
      </c>
      <c r="C29" s="4" t="s">
        <v>425</v>
      </c>
    </row>
    <row r="30" spans="1:5">
      <c r="A30" s="4" t="s">
        <v>426</v>
      </c>
      <c r="C30" s="7" t="n">
        <v>2294</v>
      </c>
      <c r="D30" s="7" t="n">
        <v>20437</v>
      </c>
    </row>
    <row r="31" spans="1:5">
      <c r="A31" s="4" t="s">
        <v>330</v>
      </c>
      <c r="B31" s="7" t="n">
        <v>702105</v>
      </c>
    </row>
    <row r="32" spans="1:5">
      <c r="A32" s="4" t="s">
        <v>339</v>
      </c>
      <c r="B32" s="5" t="n">
        <v>7021050000</v>
      </c>
      <c r="C32" s="5" t="n">
        <v>2572825000</v>
      </c>
    </row>
    <row r="33" spans="1:5">
      <c r="A33" s="4" t="s">
        <v>268</v>
      </c>
      <c r="C33" s="5" t="n">
        <v>4000000000</v>
      </c>
    </row>
    <row r="34" spans="1:5">
      <c r="A34" s="4" t="s">
        <v>293</v>
      </c>
      <c r="C34" s="7" t="n">
        <v>400000</v>
      </c>
    </row>
  </sheetData>
  <mergeCells count="2">
    <mergeCell ref="A1:A2"/>
    <mergeCell ref="C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 customWidth="1" max="6" min="6" width="14"/>
    <col customWidth="1" max="7" min="7" width="14"/>
  </cols>
  <sheetData>
    <row r="1" spans="1:7">
      <c r="A1" s="1" t="s">
        <v>427</v>
      </c>
      <c r="B1" s="2" t="s">
        <v>428</v>
      </c>
      <c r="C1" s="2" t="s">
        <v>2</v>
      </c>
      <c r="D1" s="2" t="s">
        <v>61</v>
      </c>
      <c r="E1" s="2" t="s">
        <v>246</v>
      </c>
      <c r="F1" s="2" t="s">
        <v>429</v>
      </c>
      <c r="G1" s="2" t="s">
        <v>29</v>
      </c>
    </row>
    <row r="2" spans="1:7">
      <c r="A2" s="3" t="s">
        <v>430</v>
      </c>
    </row>
    <row r="3" spans="1:7">
      <c r="A3" s="4" t="s">
        <v>431</v>
      </c>
      <c r="C3" s="5" t="n">
        <v>125000000000</v>
      </c>
      <c r="G3" s="5" t="n">
        <v>125000000000</v>
      </c>
    </row>
    <row r="4" spans="1:7">
      <c r="A4" s="4" t="s">
        <v>432</v>
      </c>
      <c r="C4" s="7" t="n">
        <v>30000</v>
      </c>
      <c r="D4" s="7" t="n">
        <v>13500</v>
      </c>
    </row>
    <row r="5" spans="1:7">
      <c r="A5" s="4" t="s">
        <v>294</v>
      </c>
    </row>
    <row r="6" spans="1:7">
      <c r="A6" s="3" t="s">
        <v>430</v>
      </c>
    </row>
    <row r="7" spans="1:7">
      <c r="A7" s="4" t="s">
        <v>433</v>
      </c>
      <c r="B7" s="5" t="n">
        <v>300000000</v>
      </c>
    </row>
    <row r="8" spans="1:7">
      <c r="A8" s="4" t="s">
        <v>432</v>
      </c>
      <c r="B8" s="7" t="n">
        <v>15000</v>
      </c>
    </row>
    <row r="9" spans="1:7">
      <c r="A9" s="4" t="s">
        <v>434</v>
      </c>
    </row>
    <row r="10" spans="1:7">
      <c r="A10" s="3" t="s">
        <v>430</v>
      </c>
    </row>
    <row r="11" spans="1:7">
      <c r="A11" s="4" t="s">
        <v>433</v>
      </c>
      <c r="C11" s="5" t="n">
        <v>200000000</v>
      </c>
    </row>
    <row r="12" spans="1:7">
      <c r="A12" s="4" t="s">
        <v>432</v>
      </c>
      <c r="C12" s="7" t="n">
        <v>10000</v>
      </c>
    </row>
    <row r="13" spans="1:7">
      <c r="A13" s="4" t="s">
        <v>435</v>
      </c>
    </row>
    <row r="14" spans="1:7">
      <c r="A14" s="3" t="s">
        <v>430</v>
      </c>
    </row>
    <row r="15" spans="1:7">
      <c r="A15" s="4" t="s">
        <v>433</v>
      </c>
      <c r="C15" s="5" t="n">
        <v>15000000000</v>
      </c>
    </row>
    <row r="16" spans="1:7">
      <c r="A16" s="4" t="s">
        <v>436</v>
      </c>
      <c r="C16" s="4" t="s">
        <v>437</v>
      </c>
    </row>
    <row r="17" spans="1:7">
      <c r="A17" s="4" t="s">
        <v>438</v>
      </c>
    </row>
    <row r="18" spans="1:7">
      <c r="A18" s="3" t="s">
        <v>430</v>
      </c>
    </row>
    <row r="19" spans="1:7">
      <c r="A19" s="4" t="s">
        <v>439</v>
      </c>
      <c r="C19" s="4" t="s">
        <v>440</v>
      </c>
    </row>
    <row r="20" spans="1:7">
      <c r="A20" s="4" t="s">
        <v>441</v>
      </c>
      <c r="C20" s="7" t="n">
        <v>1000000</v>
      </c>
    </row>
    <row r="21" spans="1:7">
      <c r="A21" s="4" t="s">
        <v>442</v>
      </c>
      <c r="C21" s="4" t="s">
        <v>397</v>
      </c>
    </row>
    <row r="22" spans="1:7">
      <c r="A22" s="4" t="s">
        <v>443</v>
      </c>
    </row>
    <row r="23" spans="1:7">
      <c r="A23" s="3" t="s">
        <v>430</v>
      </c>
    </row>
    <row r="24" spans="1:7">
      <c r="A24" s="4" t="s">
        <v>441</v>
      </c>
      <c r="C24" s="7" t="n">
        <v>15000000</v>
      </c>
    </row>
    <row r="25" spans="1:7">
      <c r="A25" s="4" t="s">
        <v>442</v>
      </c>
      <c r="C25" s="4" t="s">
        <v>397</v>
      </c>
    </row>
    <row r="26" spans="1:7">
      <c r="A26" s="4" t="s">
        <v>444</v>
      </c>
    </row>
    <row r="27" spans="1:7">
      <c r="A27" s="3" t="s">
        <v>430</v>
      </c>
    </row>
    <row r="28" spans="1:7">
      <c r="A28" s="4" t="s">
        <v>445</v>
      </c>
      <c r="C28" s="7" t="n">
        <v>275000</v>
      </c>
    </row>
    <row r="29" spans="1:7">
      <c r="A29" s="4" t="s">
        <v>446</v>
      </c>
      <c r="C29" s="4" t="s">
        <v>395</v>
      </c>
    </row>
    <row r="30" spans="1:7">
      <c r="A30" s="4" t="s">
        <v>365</v>
      </c>
      <c r="C30" s="5" t="n">
        <v>13109494031</v>
      </c>
    </row>
    <row r="31" spans="1:7">
      <c r="A31" s="4" t="s">
        <v>366</v>
      </c>
      <c r="C31" s="4" t="s">
        <v>367</v>
      </c>
    </row>
    <row r="32" spans="1:7">
      <c r="A32" s="4" t="s">
        <v>447</v>
      </c>
    </row>
    <row r="33" spans="1:7">
      <c r="A33" s="3" t="s">
        <v>430</v>
      </c>
    </row>
    <row r="34" spans="1:7">
      <c r="A34" s="4" t="s">
        <v>448</v>
      </c>
      <c r="F34" s="5" t="n">
        <v>1000</v>
      </c>
    </row>
    <row r="35" spans="1:7">
      <c r="A35" s="4" t="s">
        <v>449</v>
      </c>
    </row>
    <row r="36" spans="1:7">
      <c r="A36" s="3" t="s">
        <v>430</v>
      </c>
    </row>
    <row r="37" spans="1:7">
      <c r="A37" s="4" t="s">
        <v>431</v>
      </c>
      <c r="F37" s="5" t="n">
        <v>72000000000</v>
      </c>
    </row>
    <row r="38" spans="1:7">
      <c r="A38" s="4" t="s">
        <v>450</v>
      </c>
    </row>
    <row r="39" spans="1:7">
      <c r="A39" s="3" t="s">
        <v>430</v>
      </c>
    </row>
    <row r="40" spans="1:7">
      <c r="A40" s="4" t="s">
        <v>431</v>
      </c>
      <c r="F40" s="5" t="n">
        <v>125000000000</v>
      </c>
    </row>
    <row r="41" spans="1:7">
      <c r="A41" s="4" t="s">
        <v>451</v>
      </c>
    </row>
    <row r="42" spans="1:7">
      <c r="A42" s="3" t="s">
        <v>430</v>
      </c>
    </row>
    <row r="43" spans="1:7">
      <c r="A43" s="4" t="s">
        <v>448</v>
      </c>
      <c r="E43" s="5" t="n">
        <v>1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59</v>
      </c>
      <c r="B1" s="2" t="s">
        <v>60</v>
      </c>
      <c r="D1" s="2" t="s">
        <v>1</v>
      </c>
    </row>
    <row r="2" spans="1:5">
      <c r="B2" s="2" t="s">
        <v>2</v>
      </c>
      <c r="C2" s="2" t="s">
        <v>61</v>
      </c>
      <c r="D2" s="2" t="s">
        <v>2</v>
      </c>
      <c r="E2" s="2" t="s">
        <v>61</v>
      </c>
    </row>
    <row r="3" spans="1:5">
      <c r="A3" s="3" t="s">
        <v>62</v>
      </c>
    </row>
    <row r="4" spans="1:5">
      <c r="A4" s="4" t="s">
        <v>63</v>
      </c>
      <c r="B4" s="4" t="s">
        <v>43</v>
      </c>
      <c r="C4" s="4" t="s">
        <v>43</v>
      </c>
      <c r="D4" s="4" t="s">
        <v>43</v>
      </c>
      <c r="E4" s="4" t="s">
        <v>43</v>
      </c>
    </row>
    <row r="5" spans="1:5">
      <c r="A5" s="3" t="s">
        <v>64</v>
      </c>
    </row>
    <row r="6" spans="1:5">
      <c r="A6" s="4" t="s">
        <v>65</v>
      </c>
      <c r="B6" s="5" t="n">
        <v>54754</v>
      </c>
      <c r="C6" s="5" t="n">
        <v>37014</v>
      </c>
      <c r="D6" s="5" t="n">
        <v>119223</v>
      </c>
      <c r="E6" s="5" t="n">
        <v>71816</v>
      </c>
    </row>
    <row r="7" spans="1:5">
      <c r="A7" s="4" t="s">
        <v>66</v>
      </c>
      <c r="B7" s="4" t="s">
        <v>43</v>
      </c>
      <c r="C7" s="4" t="s">
        <v>43</v>
      </c>
      <c r="D7" s="4" t="s">
        <v>43</v>
      </c>
      <c r="E7" s="5" t="n">
        <v>683</v>
      </c>
    </row>
    <row r="8" spans="1:5">
      <c r="A8" s="4" t="s">
        <v>67</v>
      </c>
      <c r="B8" s="5" t="n">
        <v>54754</v>
      </c>
      <c r="C8" s="5" t="n">
        <v>37014</v>
      </c>
      <c r="D8" s="5" t="n">
        <v>119223</v>
      </c>
      <c r="E8" s="5" t="n">
        <v>72499</v>
      </c>
    </row>
    <row r="9" spans="1:5">
      <c r="A9" s="4" t="s">
        <v>68</v>
      </c>
      <c r="B9" s="5" t="n">
        <v>-54754</v>
      </c>
      <c r="C9" s="5" t="n">
        <v>-37014</v>
      </c>
      <c r="D9" s="5" t="n">
        <v>-119223</v>
      </c>
      <c r="E9" s="5" t="n">
        <v>-72499</v>
      </c>
    </row>
    <row r="10" spans="1:5">
      <c r="A10" s="3" t="s">
        <v>69</v>
      </c>
    </row>
    <row r="11" spans="1:5">
      <c r="A11" s="4" t="s">
        <v>70</v>
      </c>
      <c r="B11" s="5" t="n">
        <v>-24675</v>
      </c>
      <c r="C11" s="5" t="n">
        <v>-60359</v>
      </c>
      <c r="D11" s="5" t="n">
        <v>-140041</v>
      </c>
      <c r="E11" s="5" t="n">
        <v>-123249</v>
      </c>
    </row>
    <row r="12" spans="1:5">
      <c r="A12" s="4" t="s">
        <v>71</v>
      </c>
      <c r="B12" s="5" t="n">
        <v>16278</v>
      </c>
      <c r="C12" s="4" t="s">
        <v>43</v>
      </c>
      <c r="D12" s="5" t="n">
        <v>16278</v>
      </c>
      <c r="E12" s="5" t="n">
        <v>1051594</v>
      </c>
    </row>
    <row r="13" spans="1:5">
      <c r="A13" s="4" t="s">
        <v>72</v>
      </c>
      <c r="B13" s="5" t="n">
        <v>-8397</v>
      </c>
      <c r="C13" s="5" t="n">
        <v>-60359</v>
      </c>
      <c r="D13" s="5" t="n">
        <v>-123763</v>
      </c>
      <c r="E13" s="5" t="n">
        <v>928345</v>
      </c>
    </row>
    <row r="14" spans="1:5">
      <c r="A14" s="4" t="s">
        <v>73</v>
      </c>
      <c r="B14" s="5" t="n">
        <v>-63151</v>
      </c>
      <c r="C14" s="5" t="n">
        <v>-97373</v>
      </c>
      <c r="D14" s="5" t="n">
        <v>-242986</v>
      </c>
      <c r="E14" s="5" t="n">
        <v>855846</v>
      </c>
    </row>
    <row r="15" spans="1:5">
      <c r="A15" s="4" t="s">
        <v>74</v>
      </c>
      <c r="B15" s="5" t="n">
        <v>6902</v>
      </c>
      <c r="C15" s="5" t="n">
        <v>242100</v>
      </c>
      <c r="D15" s="5" t="n">
        <v>-10908</v>
      </c>
      <c r="E15" s="5" t="n">
        <v>226001</v>
      </c>
    </row>
    <row r="16" spans="1:5">
      <c r="A16" s="4" t="s">
        <v>75</v>
      </c>
      <c r="B16" s="4" t="s">
        <v>43</v>
      </c>
      <c r="C16" s="4" t="s">
        <v>43</v>
      </c>
      <c r="D16" s="4" t="s">
        <v>43</v>
      </c>
      <c r="E16" s="4" t="s">
        <v>43</v>
      </c>
    </row>
    <row r="17" spans="1:5">
      <c r="A17" s="4" t="s">
        <v>76</v>
      </c>
      <c r="B17" s="7" t="n">
        <v>-56249</v>
      </c>
      <c r="C17" s="7" t="n">
        <v>144727</v>
      </c>
      <c r="D17" s="7" t="n">
        <v>-253894</v>
      </c>
      <c r="E17" s="7" t="n">
        <v>1081847</v>
      </c>
    </row>
    <row r="18" spans="1:5">
      <c r="A18" s="3" t="s">
        <v>77</v>
      </c>
    </row>
    <row r="19" spans="1:5">
      <c r="A19" s="4" t="s">
        <v>78</v>
      </c>
      <c r="B19" s="7" t="n">
        <v>0</v>
      </c>
      <c r="C19" s="7" t="n">
        <v>0</v>
      </c>
      <c r="D19" s="7" t="n">
        <v>0</v>
      </c>
      <c r="E19" s="7" t="n">
        <v>0</v>
      </c>
    </row>
    <row r="20" spans="1:5">
      <c r="A20" s="4" t="s">
        <v>79</v>
      </c>
      <c r="B20" s="5" t="n">
        <v>0</v>
      </c>
      <c r="C20" s="5" t="n">
        <v>0</v>
      </c>
      <c r="D20" s="5" t="n">
        <v>0</v>
      </c>
      <c r="E20" s="5" t="n">
        <v>0</v>
      </c>
    </row>
    <row r="21" spans="1:5">
      <c r="A21" s="4" t="s">
        <v>80</v>
      </c>
      <c r="B21" s="7" t="n">
        <v>0</v>
      </c>
      <c r="C21" s="7" t="n">
        <v>0</v>
      </c>
      <c r="D21" s="7" t="n">
        <v>0</v>
      </c>
      <c r="E21" s="7" t="n">
        <v>0</v>
      </c>
    </row>
    <row r="22" spans="1:5">
      <c r="A22" s="3" t="s">
        <v>81</v>
      </c>
    </row>
    <row r="23" spans="1:5">
      <c r="A23" s="4" t="s">
        <v>82</v>
      </c>
      <c r="B23" s="5" t="n">
        <v>39585434818</v>
      </c>
      <c r="C23" s="5" t="n">
        <v>16730533668</v>
      </c>
      <c r="D23" s="5" t="n">
        <v>29049352975</v>
      </c>
      <c r="E23" s="5" t="n">
        <v>17299797272</v>
      </c>
    </row>
    <row r="24" spans="1:5">
      <c r="A24" s="4" t="s">
        <v>83</v>
      </c>
      <c r="B24" s="5" t="n">
        <v>39585434818</v>
      </c>
      <c r="C24" s="5" t="n">
        <v>18000000000</v>
      </c>
      <c r="D24" s="5" t="n">
        <v>29049352975</v>
      </c>
      <c r="E24" s="5" t="n">
        <v>180000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4</v>
      </c>
      <c r="B1" s="2" t="s">
        <v>1</v>
      </c>
    </row>
    <row r="2" spans="1:3">
      <c r="B2" s="2" t="s">
        <v>2</v>
      </c>
      <c r="C2" s="2" t="s">
        <v>61</v>
      </c>
    </row>
    <row r="3" spans="1:3">
      <c r="A3" s="3" t="s">
        <v>85</v>
      </c>
    </row>
    <row r="4" spans="1:3">
      <c r="A4" s="4" t="s">
        <v>86</v>
      </c>
      <c r="B4" s="7" t="n">
        <v>-242986</v>
      </c>
      <c r="C4" s="7" t="n">
        <v>855846</v>
      </c>
    </row>
    <row r="5" spans="1:3">
      <c r="A5" s="4" t="s">
        <v>87</v>
      </c>
      <c r="B5" s="5" t="n">
        <v>-10908</v>
      </c>
      <c r="C5" s="5" t="n">
        <v>226001</v>
      </c>
    </row>
    <row r="6" spans="1:3">
      <c r="A6" s="3" t="s">
        <v>88</v>
      </c>
    </row>
    <row r="7" spans="1:3">
      <c r="A7" s="4" t="s">
        <v>66</v>
      </c>
      <c r="B7" s="4" t="s">
        <v>43</v>
      </c>
      <c r="C7" s="5" t="n">
        <v>683</v>
      </c>
    </row>
    <row r="8" spans="1:3">
      <c r="A8" s="4" t="s">
        <v>89</v>
      </c>
      <c r="B8" s="5" t="n">
        <v>-28811</v>
      </c>
      <c r="C8" s="5" t="n">
        <v>-1309069</v>
      </c>
    </row>
    <row r="9" spans="1:3">
      <c r="A9" s="4" t="s">
        <v>90</v>
      </c>
      <c r="B9" s="5" t="n">
        <v>91177</v>
      </c>
      <c r="C9" s="5" t="n">
        <v>60785</v>
      </c>
    </row>
    <row r="10" spans="1:3">
      <c r="A10" s="4" t="s">
        <v>91</v>
      </c>
      <c r="B10" s="5" t="n">
        <v>6133</v>
      </c>
      <c r="C10" s="5" t="n">
        <v>5284</v>
      </c>
    </row>
    <row r="11" spans="1:3">
      <c r="A11" s="3" t="s">
        <v>92</v>
      </c>
    </row>
    <row r="12" spans="1:3">
      <c r="A12" s="4" t="s">
        <v>93</v>
      </c>
      <c r="B12" s="4" t="s">
        <v>43</v>
      </c>
      <c r="C12" s="5" t="n">
        <v>-500</v>
      </c>
    </row>
    <row r="13" spans="1:3">
      <c r="A13" s="4" t="s">
        <v>94</v>
      </c>
      <c r="B13" s="5" t="n">
        <v>81351</v>
      </c>
      <c r="C13" s="5" t="n">
        <v>110548</v>
      </c>
    </row>
    <row r="14" spans="1:3">
      <c r="A14" s="4" t="s">
        <v>95</v>
      </c>
      <c r="B14" s="5" t="n">
        <v>-104044</v>
      </c>
      <c r="C14" s="5" t="n">
        <v>-50422</v>
      </c>
    </row>
    <row r="15" spans="1:3">
      <c r="A15" s="3" t="s">
        <v>96</v>
      </c>
    </row>
    <row r="16" spans="1:3">
      <c r="A16" s="4" t="s">
        <v>97</v>
      </c>
      <c r="B16" s="4" t="s">
        <v>43</v>
      </c>
      <c r="C16" s="4" t="s">
        <v>43</v>
      </c>
    </row>
    <row r="17" spans="1:3">
      <c r="A17" s="4" t="s">
        <v>98</v>
      </c>
      <c r="B17" s="4" t="s">
        <v>43</v>
      </c>
      <c r="C17" s="4" t="s">
        <v>43</v>
      </c>
    </row>
    <row r="18" spans="1:3">
      <c r="A18" s="3" t="s">
        <v>99</v>
      </c>
    </row>
    <row r="19" spans="1:3">
      <c r="A19" s="4" t="s">
        <v>100</v>
      </c>
      <c r="B19" s="5" t="n">
        <v>30000</v>
      </c>
      <c r="C19" s="5" t="n">
        <v>13500</v>
      </c>
    </row>
    <row r="20" spans="1:3">
      <c r="A20" s="4" t="s">
        <v>101</v>
      </c>
      <c r="B20" s="5" t="n">
        <v>-8151</v>
      </c>
      <c r="C20" s="4" t="s">
        <v>43</v>
      </c>
    </row>
    <row r="21" spans="1:3">
      <c r="A21" s="4" t="s">
        <v>102</v>
      </c>
      <c r="B21" s="4" t="s">
        <v>43</v>
      </c>
      <c r="C21" s="5" t="n">
        <v>2000</v>
      </c>
    </row>
    <row r="22" spans="1:3">
      <c r="A22" s="4" t="s">
        <v>103</v>
      </c>
      <c r="B22" s="4" t="s">
        <v>43</v>
      </c>
      <c r="C22" s="5" t="n">
        <v>1500</v>
      </c>
    </row>
    <row r="23" spans="1:3">
      <c r="A23" s="4" t="s">
        <v>104</v>
      </c>
      <c r="B23" s="5" t="n">
        <v>82870</v>
      </c>
      <c r="C23" s="5" t="n">
        <v>30395</v>
      </c>
    </row>
    <row r="24" spans="1:3">
      <c r="A24" s="4" t="s">
        <v>105</v>
      </c>
      <c r="B24" s="5" t="n">
        <v>-588</v>
      </c>
      <c r="C24" s="5" t="n">
        <v>-226</v>
      </c>
    </row>
    <row r="25" spans="1:3">
      <c r="A25" s="4" t="s">
        <v>106</v>
      </c>
      <c r="B25" s="5" t="n">
        <v>104131</v>
      </c>
      <c r="C25" s="5" t="n">
        <v>47169</v>
      </c>
    </row>
    <row r="26" spans="1:3">
      <c r="A26" s="4" t="s">
        <v>107</v>
      </c>
      <c r="B26" s="5" t="n">
        <v>87</v>
      </c>
      <c r="C26" s="5" t="n">
        <v>-3253</v>
      </c>
    </row>
    <row r="27" spans="1:3">
      <c r="A27" s="4" t="s">
        <v>108</v>
      </c>
      <c r="B27" s="5" t="n">
        <v>261</v>
      </c>
      <c r="C27" s="5" t="n">
        <v>4163</v>
      </c>
    </row>
    <row r="28" spans="1:3">
      <c r="A28" s="4" t="s">
        <v>109</v>
      </c>
      <c r="B28" s="7" t="n">
        <v>348</v>
      </c>
      <c r="C28" s="7" t="n">
        <v>91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10</v>
      </c>
      <c r="B1" s="2" t="s">
        <v>1</v>
      </c>
    </row>
    <row r="2" spans="1:2">
      <c r="B2" s="2" t="s">
        <v>2</v>
      </c>
    </row>
    <row r="3" spans="1:2">
      <c r="A3" s="3" t="s">
        <v>111</v>
      </c>
    </row>
    <row r="4" spans="1:2">
      <c r="A4" s="4" t="s">
        <v>112</v>
      </c>
      <c r="B4" s="4" t="s">
        <v>11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4</v>
      </c>
      <c r="B1" s="2" t="s">
        <v>1</v>
      </c>
    </row>
    <row r="2" spans="1:2">
      <c r="B2" s="2" t="s">
        <v>2</v>
      </c>
    </row>
    <row r="3" spans="1:2">
      <c r="A3" s="3" t="s">
        <v>115</v>
      </c>
    </row>
    <row r="4" spans="1:2">
      <c r="A4" s="4" t="s">
        <v>116</v>
      </c>
      <c r="B4" s="4" t="s">
        <v>11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18</v>
      </c>
      <c r="B1" s="2" t="s">
        <v>1</v>
      </c>
    </row>
    <row r="2" spans="1:2">
      <c r="B2" s="2" t="s">
        <v>2</v>
      </c>
    </row>
    <row r="3" spans="1:2">
      <c r="A3" s="3" t="s">
        <v>119</v>
      </c>
    </row>
    <row r="4" spans="1:2">
      <c r="A4" s="4" t="s">
        <v>120</v>
      </c>
      <c r="B4" s="4" t="s">
        <v>1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2</v>
      </c>
      <c r="B1" s="2" t="s">
        <v>1</v>
      </c>
    </row>
    <row r="2" spans="1:2">
      <c r="B2" s="2" t="s">
        <v>2</v>
      </c>
    </row>
    <row r="3" spans="1:2">
      <c r="A3" s="3" t="s">
        <v>123</v>
      </c>
    </row>
    <row r="4" spans="1:2">
      <c r="A4" s="4" t="s">
        <v>124</v>
      </c>
      <c r="B4" s="4" t="s">
        <v>12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0T10:17:35Z</dcterms:created>
  <dcterms:modified xmlns:dcterms="http://purl.org/dc/terms/" xmlns:xsi="http://www.w3.org/2001/XMLSchema-instance" xsi:type="dcterms:W3CDTF">2019-02-20T10:17:35Z</dcterms:modified>
</cp:coreProperties>
</file>